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 " sheetId="6" state="visible" r:id="rId6"/>
    <sheet xmlns:r="http://schemas.openxmlformats.org/officeDocument/2006/relationships" name="Condensed Statements of Cash Fl" sheetId="7" state="visible" r:id="rId7"/>
    <sheet xmlns:r="http://schemas.openxmlformats.org/officeDocument/2006/relationships" name="Nature of the Organization and " sheetId="8" state="visible" r:id="rId8"/>
    <sheet xmlns:r="http://schemas.openxmlformats.org/officeDocument/2006/relationships" name="Organization and Summary of Si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Summary of S_2" sheetId="18" state="visible" r:id="rId18"/>
    <sheet xmlns:r="http://schemas.openxmlformats.org/officeDocument/2006/relationships" name="Stockholders_ Deficit (Tables)" sheetId="19" state="visible" r:id="rId19"/>
    <sheet xmlns:r="http://schemas.openxmlformats.org/officeDocument/2006/relationships" name="Fair Value Measurements (Tables" sheetId="20" state="visible" r:id="rId20"/>
    <sheet xmlns:r="http://schemas.openxmlformats.org/officeDocument/2006/relationships" name="Nature of the Organization an_2" sheetId="21" state="visible" r:id="rId21"/>
    <sheet xmlns:r="http://schemas.openxmlformats.org/officeDocument/2006/relationships" name="Organization and Summary of S_3"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Organization and Summary of S_7"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Stockholders_ Deficit (Detail_2"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Income Taxes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ABRI SPAC I,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410226</v>
      </c>
    </row>
    <row r="8">
      <c r="A8" s="4" t="inlineStr">
        <is>
          <t>Amendment Flag</t>
        </is>
      </c>
      <c r="B8" s="4" t="inlineStr">
        <is>
          <t>false</t>
        </is>
      </c>
      <c r="C8" s="4" t="inlineStr">
        <is>
          <t xml:space="preserve"> </t>
        </is>
      </c>
    </row>
    <row r="9">
      <c r="A9" s="4" t="inlineStr">
        <is>
          <t>Entity Central Index Key</t>
        </is>
      </c>
      <c r="B9" s="4" t="inlineStr">
        <is>
          <t>0001854583</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2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861807</t>
        </is>
      </c>
      <c r="C23" s="4" t="inlineStr">
        <is>
          <t xml:space="preserve"> </t>
        </is>
      </c>
    </row>
    <row r="24">
      <c r="A24" s="4" t="inlineStr">
        <is>
          <t>Entity Address, Address Line One</t>
        </is>
      </c>
      <c r="B24" s="4" t="inlineStr">
        <is>
          <t>9663 Santa Monica Blvd</t>
        </is>
      </c>
      <c r="C24" s="4" t="inlineStr">
        <is>
          <t xml:space="preserve"> </t>
        </is>
      </c>
    </row>
    <row r="25">
      <c r="A25" s="4" t="inlineStr">
        <is>
          <t>Entity Address, Address Line Two</t>
        </is>
      </c>
      <c r="B25" s="4" t="inlineStr">
        <is>
          <t>No. 1091</t>
        </is>
      </c>
      <c r="C25" s="4" t="inlineStr">
        <is>
          <t xml:space="preserve"> </t>
        </is>
      </c>
    </row>
    <row r="26">
      <c r="A26" s="4" t="inlineStr">
        <is>
          <t>Entity Address, City or Town</t>
        </is>
      </c>
      <c r="B26" s="4" t="inlineStr">
        <is>
          <t>Beverly Hill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210</t>
        </is>
      </c>
      <c r="C28" s="4" t="inlineStr">
        <is>
          <t xml:space="preserve"> </t>
        </is>
      </c>
    </row>
    <row r="29">
      <c r="A29" s="4" t="inlineStr">
        <is>
          <t>City Area Code</t>
        </is>
      </c>
      <c r="B29" s="4" t="inlineStr">
        <is>
          <t>(424)</t>
        </is>
      </c>
      <c r="C29" s="4" t="inlineStr">
        <is>
          <t xml:space="preserve"> </t>
        </is>
      </c>
    </row>
    <row r="30">
      <c r="A30" s="4" t="inlineStr">
        <is>
          <t>Local Phone Number</t>
        </is>
      </c>
      <c r="B30" s="4" t="inlineStr">
        <is>
          <t>732-1021</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ommon Stock and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ASPAU</t>
        </is>
      </c>
      <c r="C34" s="4" t="inlineStr">
        <is>
          <t xml:space="preserve"> </t>
        </is>
      </c>
    </row>
    <row r="35">
      <c r="A35" s="4" t="inlineStr">
        <is>
          <t>Title of 12(b) Security</t>
        </is>
      </c>
      <c r="B35" s="4" t="inlineStr">
        <is>
          <t>Units, each consisting of one share of Common Stock and one Redeemable Warrant</t>
        </is>
      </c>
      <c r="C35" s="4" t="inlineStr">
        <is>
          <t xml:space="preserve"> </t>
        </is>
      </c>
    </row>
    <row r="36">
      <c r="A36" s="4" t="inlineStr">
        <is>
          <t>Security Exchange Name</t>
        </is>
      </c>
      <c r="B36" s="4" t="inlineStr">
        <is>
          <t>NASDAQ</t>
        </is>
      </c>
      <c r="C36" s="4" t="inlineStr">
        <is>
          <t xml:space="preserve"> </t>
        </is>
      </c>
    </row>
    <row r="37">
      <c r="A37" s="4" t="inlineStr">
        <is>
          <t>Common Stock, par value $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SPA</t>
        </is>
      </c>
      <c r="C39" s="4" t="inlineStr">
        <is>
          <t xml:space="preserve"> </t>
        </is>
      </c>
    </row>
    <row r="40">
      <c r="A40" s="4" t="inlineStr">
        <is>
          <t>Title of 12(b) Security</t>
        </is>
      </c>
      <c r="B40" s="4" t="inlineStr">
        <is>
          <t>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Warrants, each exercisable for one share of Common Stock for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ASPAW</t>
        </is>
      </c>
      <c r="C44" s="4" t="inlineStr">
        <is>
          <t xml:space="preserve"> </t>
        </is>
      </c>
    </row>
    <row r="45">
      <c r="A45" s="4" t="inlineStr">
        <is>
          <t>Title of 12(b) Security</t>
        </is>
      </c>
      <c r="B45" s="4" t="inlineStr">
        <is>
          <t>Warrants, each exercisable for one share of Common Stock for $11.50 per share</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3 — RELATED PARTY TRANSACTIONS Promissory Notes — Related Party On August 5 and November 1
of 2022, the Company entered into a promissory note with its Sponsor of principal amounts received of $573,392 for each note to extend
the time available for the Company to consummate its Initial Business Combination. The notes are non-interest bearing, unsecured and payable
on the date the Company consummates an Initial Business Combination. On February 10, March 10, April 10, May 12, and June 9 of 2023, the
Company entered into five promissory notes with its Sponsor of principal amounts received of $87,500 for each note to extend the
time available for the company to consummate its initial business combination. The notes are non-interest bearing, unsecured and payable
on the date the Company consummates an Initial Business Combination. In the event that an Initial
Business Combination does not close prior to February 12, 2024 (or later if the period of time to consummate an Initial Business Combination
is extended), the notes shall be deemed terminated and no amounts will be owed. As of June 30 2023, there was $1,584,284 outstanding
in the aggregate under the notes. Convertible Promissory Notes — Related
Party During 2022, the Company entered
into four convertible promissory notes with its Sponsor for aggregate principal amounts received of $1,250,000 (the “2022 Convertible
Promissory Notes”). The first convertible promissory note of $300,000 was used for a portion of the expenses of the IPO. The
remaining borrowings were used for operating expenses. All of the notes are non-interest bearing, unsecured and payable on the date the
Company consummates a Business Combination. In the event that a Business Combination does not close prior to February 12, 2024, the notes
shall be deemed terminated and no amounts will be owed. At any time, up to a day prior to the closing of an Initial Business Combination,
the holder may convert the principal amounts into private units of the Company at a conversion price of $10.00 per unit. As of June
30, 2023 and December 31, 2022, there was $1,250,000 outstanding under the 2022 Convertible Promissory Notes. During 2023, the Company entered
into three convertible promissory notes with its Sponsor of aggregate principal amounts of $400,000 to be used for operating expenses
(the “2023” Convertible Promissory Notes”). The 2023 Convertible Promissory Notes carry the same terms as the 2022 Convertible
Promissory Notes. As of June 30, 2023 and December 31, 2022, there was $400,000 and $0, respectively, outstanding under the 2023
Convertible Promissory Notes. Administrative and Support Services The Company entered into an
administrative services agreement pursuant to which the Company will pay the Sponsor a total of $10,000 per month for office space,
administrative and support services, which the Company records as operating expense on its statements of operations. Upon the completion
of the Initial Business Combination or our liquidation, the Company will cease paying these monthly fees. The Company recorded $30,000
and $60,000 related to these fees during the three and six months ended June 30, 2023 and 2022. As of June 30, 2023 and December
31, 2022, the Company owed the Sponsor $70,000 and $10,000, respectively, under this agreement, which is included in accounts payable
and accrued expenses in the accompanying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4 — COMMITMENTS AND CONTINGENCIES Merger Agreement with DLQ On September 9, 2022, the
Company, entered into a Merger Agreement (the “Merger Agreement”) by and among Abri Merger Sub, Inc., a Delaware corporation
and a wholly owned subsidiary of Abri (“Merger Sub”), Logiq, Inc., a Delaware corporation (“DLQ Parent”) whose
common stock is quoted on the OTCQX Market under the ticker symbol, “LGIQ”, and DLQ, Inc., a Nevada corporation (“DLQ”)
and wholly owned subsidiary of DLQ Parent. Pursuant to the terms of the Merger Agreement, a business combination between the Company and
DLQ will be effected through the merger of Merger Sub with and into DLQ, with DLQ surviving the merger as a wholly owned subsidiary of
the Company (the “Merger”). The board of directors of the Company has (i) approved and declared advisable the Merger Agreement,
the Additional Agreements (as defined in the Merger Agreement) and the transactions contemplated thereby and (ii) resolved to recommend
approval of the Merger Agreement and related transactions by the stockholders of the Company. The Merger is expected to
be consummated after obtaining the required approval by the stockholders of the Company, DLQ and DLQ Parent and the satisfaction of certain
other customary closing conditions. The total consideration to
be paid at Closing (the “Merger Consideration”) by the Company to DLQ security holders will be an amount equal to $114,000,000.
The Merger Consideration will be payable in shares of common stock, par value $0.0001 per share, of the Company (“Abri Common
Stock”). DLQ Management Earnout Agreement In connection with the execution
of the Merger Agreement, Abri and the Sponsor will enter into a management earnout agreement (the “Management Earnout Agreement”),
pursuant to which certain members of the management team of DLQ specified on schedule A to the Management Earnout Agreement (the “Management”)
will have the contingent right to earn the Management Earnout Shares (as defined in the Management Earnout Agreement). The Management
Earnout Shares consist of 2,000,000 shares of Abri Common Stock (the “Management Earnout Shares”). The release of
the Management Earnout Shares shall occur as follows:
● 500,000 Management
Earnout Shares will be earned and released upon satisfaction of the First Milestone Event (as defined in the Management Earnout Agreement);
● 650,000 Management
Earnout Shares will be earned and released upon satisfaction of the Second Milestone Event (as defined in the Management Earnout Agreement);
and
● 850,000 Management
Earnout Shares will be earned and released upon satisfaction of the Third Milestone Event (as defined in the Management Earnout Agreement). If the Company has not consummated
an initial business combination by February 12, 2024, the Company will be required to dissolve and liquidate. Registration Rights The holders of the Founder
Shares are entitled to registration rights pursuant to a registration rights agreement that was signed as of the effective date of the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The holders of the Founder Shares have agreed not to transfer, assign or sell any of the such shares (except to certain permitted transferees)
until, with respect to 50% of such shares, the earlier of six months after the date of the consummation of our Initial Business Combination
and the date on which the closing price of our common stock equals or exceeds $12.50 per share for any 20 trading days within a 30-trading
day period following the consummation of our Initial Business Combination and, with respect to the remaining 50% of such shares,
six months after the date of the consummation of our Initial Business Combination, or earlier in each case if, subsequent to our Initial
Business Combination, we complete a liquidation, merger, stock exchange or other similar transaction which results in all of our stockholders
having the right to exchange their shares of common stock for cash, securities or other property. The Founder Shares will be held in escrow
with Continental Stock Transfer &amp; Trust Company during the period in which they are subject to the transfer restrictions described
above. Unit Purchase Option We sold to the underwriters,
for $100, an option to purchase up to a total of 300,000 units (increased to 344,035 units after the over-allotment
was exercised in part) exercisable, in whole or in part, at $11.50 per unit, commencing on the consummation of our Initial Business
Combination. The purchase option may be exercised for cash or on a cashless basis, at the holder’s option, and expires five
years from the commencement of sales in this offering. The option and the 300,000 units, as well as the 300,000 shares
of common stock, and the warrants to purchase 300,000 shares of common stock that may be issued upon exercise of the option,
have been deemed compensation by FINRA and are therefore subject to a lock-up for a period of 180 days immediately following the effective
date of the registration statement or the commencement of sales in the IPO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the date of the
Company’s initial prospectus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the effective
date of the registration statement, and (iii) exercise their “piggy-back” registration rights more than seven (7) years from
the effective date of the registration statement.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common stock at a price below its exercise
price. We will have no obligation to net cash settle the exercise of the purchase option or the warrants underlying the purchase option.
The holder of the purchase option will not be entitled to exercise the purchase option or the warrants underlying the purchase option
unless a registration statement covering the securities underlying the purchase option is effective or an exemption from registration
is available. If the holder is unable to exercise the purchase option or underlying warrants, the purchase option or warrants, as applicable,
will expire worthless. On August 12, 2021, the Company
accounted for the unit purchase option, inclusive of the receipt of $100 cash payment, as an expense of the Initial Public Offering
resulting in a charge directly to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 xml:space="preserve">NOTE 5 — STOCKHOLDERS’ DEFICIT Common Stock The Company has authorized 100,000,000 shares
of common stock, par value $0.0001 per share, and 1,000,000 shares of preferred stock, par value $0.0001 per share. Public and Private Warrants Each whole warrant entitles
the registered holder to purchase one common stock at a price of $11.50 per share, subject to adjustment as discussed below, at any
time commencing on the later of the completion of an Initial Business Combination and one year from the consummation of the
Company’s IPO. The warrants will expire five years after the completion of our Initial Business Combination, or earlier
upon redemption. No public warrants will be
exercisable for cash unless we have an effective and current registration statement covering the shares of common stock issuable upon
exercise of the warrants and a current prospectus relating to such shares. It is our current intention to have an effective and current
registration statement covering the shares of common stock issuable upon exercise of the warrants and a current prospectus relating to
such shares in effect promptly following consummation of an Initial Business Combination. Notwithstanding the foregoing, if a registration
statement covering the shares of common stock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We may redeem the outstanding
warrants, in whole and not in part, at a price of $0.01 per warrant:
● at
any time while the warrants are exercisable;
● upon
a minimum of 30 days’ prior written notice of redemption;
● if, and only if, the last sales price of our shares of common
stock equals or exceeds $16.50 per share for any 20 trading days within a 30-trading day period ending three business days before we
send the notice of redemption;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foregoing conditions
are satisfied and we issue a notice of redemption, each warrant holder can exercise his, her or its warrant prior to the scheduled redemption
date. However, the price of the shares of common stock may fall below the $16.50 trigger price as well as the $11.50 warrant
exercise price per share after the redemption notice is issued and not limit our ability to complete the redemption.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we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shares
of common stock for the 10 trading days ending on the third trading day prior to the date on which the notice of redemption is sent to
the holders of warrants. Whether we will exercise our option to require all holders to exercise their warrants on a “cashless basis”
will depend on a variety of factors including the price of our shares of common stock at the time the warrants are called for redemption,
our cash needs at such time and concerns regarding dilutive share issuances. Common Stock Subject to Redemption The Company’s common
stock feature certain redemption rights that are considered to be outside of the Company’s control and subject to the occurrence
of future events. The Company is authorized to issue 100,000,000 shares of common stock with a par value of $0.0001 per
share. Holders of the Company’s common stock are entitled to one vote for each share. As of June 30, 2023 and December
31, 2022, there were 1,252,372 shares of common stock outstanding subject to possible redemption and are classified outside
of permanent equity in the balance sheets. The balances of common stock
subject to possible redemption reflected on the balance sheets are reconciled in the following table:
Common stock subject to possible redemption as of December 31, 2021 $ 52,323,289
Plus:
Accretion of common stock subject to possible redemption 6,470,389
Less:
Common stock redeemed on December 19, 2022 (45,952,279 )
Common stock subject to possible redemption as of December 31, 2022 12,841,399
Plus:
Accretion of common stock subject to possible redemption 609,172
Common stock subject to possible redemption as of June 30, 2023 $ 13,450,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6 — WARRANTS On August 12, 2021, the Company
consummated its IPO of 5,000,000 Units at $10.00 per Unit, generating gross proceeds of $50,000,000, with each Unit consisting
of one share of common stock, $0.0001 par value, and one redeemable warrant. The Company granted the underwriter a 45-day option
to purchase up to an additional 750,000 Units at the IPO price to cover over-allotments. Simultaneously with the consummation
of the closing of the IPO, the Company completed the private sale of 276,250 Private Units to its Sponsor at a purchase price
of $10.00 per Private Unit, generating gross proceeds to the Company of $2,762,500, with each Private Unit consisting of one share
of common stock, $0.0001 par value, and one redeemable warrant. Upon consummation of our IPO,
we sold to the underwriters, for $100, an option to purchase up to a total of 300,000 units (increased to 344,035 units
after the over-allotment was exercised in part) exercisable, in whole or in part, at $11.50 per unit, commencing on the consummation
of our Initial Business Combination. The purchase option may be exercised for cash or on a cashless basis, at the holder’s option,
and expires five years from the commencement of sales in this offering. The option and the 300,000 units, as well
as the 300,000 shares of common stock, and the warrants to purchase 300,000 shares of common stock that may be issued
upon exercise of the option have been deemed compensation by FINRA and are therefore subject to a lock-up for a period of 180 days immediately
following the effective date of our registration statement, or August 9, 2021. As of August 12, 2021, the Company accounted for the unit
purchase option, inclusive of the receipt of $100 cash payment, as an expense of the IPO resulting in a charge directly to stockholders’
equity. On August 19, 2021, the underwriters
notified the Company of their intent to exercise of the over-allotment option in part and, on August 23, 2021, the underwriters purchased 733,920 Additional
Units at $10.00 per Additional Unit upon the closing of the over-allotment option, generating additional gross proceeds of $7,339,200.
On August 23, 2021, simultaneously with the sale of the Additional Units, the Company consummated the sale of an additional 18,348 Additional
Private Units, generating additional gross proceeds of $183,480, with each Additional Private Unit consisting of one share of common stock,
$0.0001 par value, and one redeemable warrant. On April 13, 2022, the Company
and Continental Stock Transfer &amp; Trust Company (the “Warrant Agent”), entered into a supplement (the “Supplement
to Warrant Agreement”) to the Warrant Agreement, dated as of August 9, 2021 by and between the Company and the Warrant Agent in
connection with the Company’s IPO. The Supplement to Warrant Agreement is being made pursuant to Section 9.8 of the Warrant Agreement
which states the Warrant Agreement may be amended by the parties thereto by executing a supplemental warrant agreement without the consent
of any of the warrant holders. The Supplement to Warrant Agreement is being executed solely to correct an ambiguity provision contained
in Section 2.5 of the Warrant Agreement to clarify that the lock-up period for the Private Warrants extends to 30 days after the completion
of the Company’s Initial Business Combination. Each Private Unit, Additional
Unit and Additional Private Unit are identical to the Unit from our IPO except as described below. 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Initial Business Combination activity and (iii) if we fail to consummate a business combination within
12 months from the completion of this offering (or up to 18 months from the closing of this offering if extended) or if we liquidate prior
to the expiration of the 18 month period. However, the Sponsor will be entitled to redemption rights with respect to any public shares
it holds if we fail to consummate a business combination or liquidate within the 18-month period. The Private Units and their
component securities will not be transferable, assignable or saleable until 30 days after the consummation of our Initial Business Combination
except to permitted transferees. The Company evaluated the
Public and Private Warrants as either equity-classified or liability-classified instruments based on an assessment of the warrants’
specific terms and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Public and Private Warrants under ASC 815-40, Derivatives and Hedging
— Contracts in Entity’s Own Equity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classified each Private Warrant as a liability
at its fair value, with subsequent changes in their respective fair values recognized in the statements of operations and comprehensive
income (loss) at each reporting date. The Company accounted for
the Public Warrants as equity based on its initial evaluation that the Public Warrants are indexed to the Company’s own stock. The
fair value of the Public Warrants was approximately $0.60 per Public Warrant, which was determined by the Monte Carlo simulation
model. The Public Warrants will be recorded at the amount of allocated proceeds and will not be remeasured every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7 — FAIR VALUE MEASUREMENTS The Company carries cash equivalents,
marketable investments, Private Warra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he Company determined the fair value of its Level 1 financial instruments,
which are traded in active markets, using quoted market prices for identical instruments. The Company’s Marketable Securities held
in Trust Account is classified within Level 1 of the fair value hierarchy. The Company’s Private Warrants are valued
as Level 2 instruments. The estimated fair value of the
Private Warrants is determined using Level 2 inputs for the period ended June 30, 2023. Inherent in a Black-Scholes pricing model are
assumptions related to dividend yield, term, volatility and risk-free rate, which results in the call option value. The Company estimates
the volatility of its common shares based on management’s understanding of the volatility associated with instruments of other similar
entities. The risk-free interest rate is based on the U.S. Treasury rate matching the expected term of the warrants. The expected life
of the warrants is simulated based on management assumptions regarding the timing and likelihood of completing our Initial Business Combination.
The dividend rate is based on the historical rate, which the Company anticipates remaining at zero. The fair value and call option
value of the Private Warrants as of June 30, 2023 was $10,311, which was determined by the Black-Scholes Pricing Model with the following
assumptions: dividend yield of 0%, term of 1.25 years, volatility of 1.4%, exercise price of $11.50 and risk-free
rate of 5.27%, resulting in a gain on the change in fair value of warrant liability of $16,203 and $7,365 for the three and six months
ended June 30, 2023, respectively. The fair value and call option value of the Private Warrants
as of June 30, 2022 was $61,865, which was determined by the Black-Scholes Pricing Model with the following assumptions: dividend yield
of 0%, term of 4.75 years, volatility of 2.5%, exercise price of $11.50 and risk-free rate of 3.01%, resulting
in a gain on change in fair value of warrant liability of $41,244 and $109,002 for the three and six months ended June 30, 2022,
respectively. The following table presents
the change in fair value from December 31, 2022 to June 30, 2023:
Warrant
Level 2 financial instruments as of December 31, 2022 $ 17,676
Change in fair value 8,838
Level 2 financial instruments as of March 31, 2023 26,514
Change in fair value (16,203 )
Level 2 financial instruments as of June 30, 2023 $ 10,311 Transfers to/from Levels 1, 2,
and 3 are recognized at the beginning of the reporting period. There were no transfers during the three and six months ended June 30,
2023. The Company transferred the Private Warrants from Level 3 to Level 2 during the three months ended June 30, 2022, as the inputs
significant to the valuation became observable as they are benchmarked to those used for the Public Warrants. The following table presents
the transfers and the change in fair value from December 31, 2021 to June 30, 2022:
Warrant liabilities
Level 3 financial instruments as of December 31, 2021 $ 170,867
Change in fair value (67,758 )
Level 3 financial instruments as of March 31, 2022 103,109
Change in fair value (41,244 )
Transfer to Level 2 (67,865 )
Level 3 financial instruments as of June 30, 2022 $ - The following table presents
information about the Company’s assets that are measured at fair value on a recurring basis at June 30, 2023 and indicates the fair
value hierarchy of the valuation inputs the Company utilized to determine such fair value:
Fair value measurements at reporting date using:
Description Fair Value Quoted Significant Significant
Assets:
Marketable securities held in Trust Account $ 13,650,778 $ 13,650,778 $ - $ -
Liabilities:
Warrant liabilities $ 10,311 $ - $ 10,311 $ - The following table presents
information about the Company’s assets that are measured at fair value on a recurring basis at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 12,841,399 $ 12,841,399 $ - $ -
Liabilities:
Warrant liabilities $ 17,676 $ - $ 17,67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8 — INCOME TAXES The Company’s effective
tax rate for the three months ended June 30, 2023 and 2022 was 7% and 0%, respectively. The Company’s effective tax rate for the
six months ended June 30, 2023 and 2022, was 6% and 0%, respectively. The Company’s effective tax rate differs from the statutory
income tax rate of 21% primarily due to the recording of a full valuation allowance on deferred tax assets. The Company has evaluated
its income tax positions and has determined that it does not have any uncertain tax positions. The Company will recognize interest and
penalties related to any uncertain tax positions through its income tax expense. The Company files income tax
returns in the U.S. and Delaware jurisdictions and is subject to examination by the various taxing authorities since inception. On August 16, 2022, President
Biden signed into law the Inflation Reduction Act of 2022, which includes a 15% minimum tax on the adjusted financial statement income
of corporations with a three taxable year average annual adjusted financial statement income in excess of $1 billion, a 1% excise tax
on net stock repurchases made by publicly traded US corporations and several tax incentives to promote clean energy. The alternative minimum
tax and the excise tax are effective in taxable years beginning after December 31, 2022. While these tax law changes have no immediate
effect and are not expected to have a material adverse effect on our results of operations going forward, we will continue to evaluate
its impact as further information becomes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On July 11, 2023, the Company
entered into a convertible promissory note with its Sponsor for aggregate principal amount of $100,000. The notes is non-interest bearing,
unsecured and payable on the date the Company consummates a Business Combination. In the event that a Business Combination does not close
prior to February 12, 2024, the notes shall be deemed terminated and no amounts will be owed. At any time, up to a day prior to the closing
of an Initial Business Combination, the holder may convert the principal amounts into private units of the Company at a conversion price
of $10.00 per unit. On July 31, 2023, the Company
entered into a convertible promissory note with its Sponsor for aggregate principal amount of $11,250. The notes is non-interest bearing,
unsecured and payable on the date the Company consummates a Business Combination. In the event that a Business Combination does not close
prior to February 12, 2024, the notes shall be deemed terminated and no amounts will be owed. At any time, up to a day prior to the closing
of an Initial Business Combination, the holder may convert the principal amounts into private units of the Company at a conversion price
of $10.00 per unit. On July 10, 2023, the Company entered into a sixth promissory note
with its Sponsor of a principal amount received of $87,500 to extend the time available for the Company to consummate its Initial
Business Combination. The note is non-interest bearing, unsecured and payable on the date the Company consummates an Initial Business
Combination. On August 7, 2023, the Company held a special meeting of stockholders
to extend the time to complete a business combination from August 12, 2023 to February 12, 2024 with no additional payment to the Company’s
trust account. In connection with the stockholders’ vote, 570,224 shares were tendered for redemption. As a result, $6,055,325 ($10.62
per share), after deducting allowable taxes, will be removed from the Company’s Trust Account to pay such holders. Following the
redemptions, the Company will have 682,148 public shares of common stock outstanding and $7,243,869 shall remain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Organization and Summary of Significant Accounting Policies [Abstract]</t>
        </is>
      </c>
      <c r="B3" s="4" t="inlineStr">
        <is>
          <t xml:space="preserve"> </t>
        </is>
      </c>
    </row>
    <row r="4">
      <c r="A4" s="4" t="inlineStr">
        <is>
          <t>Basis of Presentation</t>
        </is>
      </c>
      <c r="B4" s="4" t="inlineStr">
        <is>
          <t>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densed financial statements and accompanying notes are the representations of the Company’s management, who is responsible
for their integrity and objectivity.</t>
        </is>
      </c>
    </row>
    <row r="5">
      <c r="A5" s="4" t="inlineStr">
        <is>
          <t>Unaudited Interim Financial Statements</t>
        </is>
      </c>
      <c r="B5" s="4" t="inlineStr">
        <is>
          <t>Unaudited Interim Financial Statements In the opinion of the Company,
the unaudited financial statements contain all adjustments, consisting of only normal recurring adjustments, necessary for a fair statement
of its financial position as of June 30, 2023, and its results of operations for the three and six months ended June 30, 2023. The
accompanying unaudited condens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six months ended June 30, 2023
are not necessarily indicative of the results to be expected for the year ending December 31, 2023 or for any future interim period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Equivalents</t>
        </is>
      </c>
      <c r="B8" s="4" t="inlineStr">
        <is>
          <t>Cash Equivalents The Company considers all
short-term investments with an original maturity of three months or less when purchased to be cash equivalents. The Company did not have
any cash equivalents as of June 30, 2023 or December 31, 2022.</t>
        </is>
      </c>
    </row>
    <row r="9">
      <c r="A9" s="4" t="inlineStr">
        <is>
          <t>Marketable Securities Held in Trust Account</t>
        </is>
      </c>
      <c r="B9" s="4" t="inlineStr">
        <is>
          <t>Marketable Securities Held in Trust Account The Company has marketable securities held in the Trust Account consisting
of securities held in a money market fund that invests in U. S. governmental securities with a maturity of 180 days or less
which meet certain conditions under Rule 2a-7 under the Investment Company Act. Marketable securities held in the Trust Account are classified
as trading securities. Trading securities are presented on the balance sheets at fair value at the end of each reporting period. Gains
and losses resulting from the change in fair value of these securities and interest income are included in the condensed statements of
operations. The estimated fair values of the investments held in the Trust Account are determined using available market information.</t>
        </is>
      </c>
    </row>
    <row r="10">
      <c r="A10" s="4" t="inlineStr">
        <is>
          <t>Warrant Liabilities</t>
        </is>
      </c>
      <c r="B10" s="4" t="inlineStr">
        <is>
          <t xml:space="preserve">Warrant Liabilities The Company accounts for the
Private Warrants in accordance with the guidance contained in ASC 480 under which the Private Warrants do not meet the criteria for equity
treatment and must be recorded as derivative liabilities. Accordingly, upon issuance, the Company classified the Private Warrants as liabilities
at their fair value and will adjust the Private Warrants to fair value at each reporting period. This liability is subject to re-measurement
at each balance sheet date until the Private Warrants are exercised or expire, and any change in fair value is recognized in the Company’s
statements of operations. The fair value of the Private Warrants will be initially and subsequently measured at the end of each reporting
period using a Black-Scholes option pricing model. The
Company accounts for the Public Warrants in accordance with the guidance contained in ASC 815-40 under which the Public Warrants meet
the criteria for equity treatment and are recorded as equity. </t>
        </is>
      </c>
    </row>
    <row r="11">
      <c r="A11" s="4" t="inlineStr">
        <is>
          <t>Common Stock Subject to Possible Redemption</t>
        </is>
      </c>
      <c r="B11" s="4" t="inlineStr">
        <is>
          <t>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in capital (or accumulated deficit
in the absence of additional paid-in capital) through the time period to complete the Initial Business Combination. In connection with
a redemption of shares, any unrecognized accretion will be fully recognized for shares that are redeemed. As of June 30, 2023, the Company
had recorded accretion of $609,172, with unrecognized accretion of $200,206 remaining.</t>
        </is>
      </c>
    </row>
    <row r="12">
      <c r="A12" s="4" t="inlineStr">
        <is>
          <t>Income Taxes</t>
        </is>
      </c>
      <c r="B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taxing authorities since inception.</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As of June 30, 2023 and December 31, 2022,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815, Derivatives and Hedging </t>
        </is>
      </c>
    </row>
    <row r="17">
      <c r="A17" s="4" t="inlineStr">
        <is>
          <t>Net Loss Per Share</t>
        </is>
      </c>
      <c r="B17" s="4" t="inlineStr">
        <is>
          <t>Net Income (Loss) Per Share Net loss per share is
computed by dividing net loss by the weighted average number of common shares outstanding during the reporting period. Diluted net
income (loss) per share is computed similar to basic income (los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converted method. Since the effect of common stock equivalents is anti-dilutive with respect to losses, the shares issuable upon
conversion have been excluded from the Company’s computation of net loss per common share for the three and six months ended
June 30, 2023 and 2022.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65,000
Total 165,000
As of
Potential shares from convertible debt 80,000
Total 80,000 The statements of operations
include a presentation of loss per redeemable share and loss per non-redeemable share following the two-class method of loss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ordinary shares subject to possible redemption was considered to be dividends
paid to holders of redeemable common stock. For the three and six months ended June 30, 2023 and 2022, this had an antidilutive effect
on earnings per share for the non-redeemable shares. Therefore, the Company did not allocate any portion of the loss to the redeemable
shares subject to redemption. For the three and six months
ended June 30, 2023 and 2022, the net loss per share included within the statements of operations is based on the following: For the Three
Months Ended June 30, 2023 Net loss $ (374,855 ) Accretion of temporary equity to redemption value (301,576 ) Net loss including accretion of temporary equity to redemption value $ (676,431 )
Common Shares Non-redeemable
Basic and diluted net loss per share:
Numerator:
Allocation of net loss including accretion of temporary equity $ (284,233 ) $ (392,198 )
Accretion of temporary equity to redemption value 301,576 —
Allocation of net income (loss) $ 17,343 $ (392,198 )
Denominator:
Weighted-average shares outstanding 1,252,372 1,728,078
Basic and diluted net income (loss) per share $ 0.01 $ (0.23 ) For the Three Months Ended June 30, 2022
Net loss $ (386,732 )
Accretion of temporary equity to redemption value (1,195,374 )
Net loss including accretion of temporary equity to redemption value $ (1,582,106 )
Common Non-
Basic and diluted net loss per share:
Numerator:
Allocation of net loss including accretion of temporary equity $ (1,215,716 ) $ (366,390 )
Accretion of temporary equity to redemption value 1,195,371 —
Allocation of net loss $ (20,342 ) $ (366,390 )
Denominator:
Weighted-average shares outstanding 5,733,920 1,728,078
Basic and diluted net loss per share $ (0.00 ) $ (0.21 ) For the Six Months Ended June 30, 2023
Net loss $ (843,539 )
Accretion of temporary equity to redemption value (609,172 )
Net loss including accretion of temporary equity to redemption value $ (1,452,711 )
Common Non-
Basic and diluted net loss per share:
Numerator:
Allocation of net loss including accretion of temporary equity $ (610,423 ) $ (842,288 )
Accretion of temporary equity to redemption value 609,172 —
Allocation of net loss $ (1,251 ) $ (842,288 )
Denominator:
Weighted-average shares outstanding 1,252,372 1,728,078
Basic and diluted net loss per share $ (0.00 ) $ (0.49 ) For the Six Months Ended June 30, 2022
Net loss $ (1,709,339 )
Accretion of temporary equity to redemption value (2,294,875 )
Net loss including accretion of temporary equity to redemption value $ (4,004,214 )
Common Non- redeemable
Basic and diluted net income (loss) per share:
Numerator:
Allocation of net loss including accretion of temporary equity $ (3,076,903 ) $ (927,311 )
Accretion of temporary equity to redemption value 2,294,875 —
Allocation of net loss $ (782,028 ) $ (927,311 )
Denominator:
Weighted-average shares outstanding 5,733,920 1,728,078
Basic and diluted net loss per share $ (0.14 ) $ (0.54 ) As of June 30, 2023 and 2022,
any securities and other contracts that could, potentially, be exercised or converted into common stock would be antidilutive due to the
Company’s loss position. As a result, diluted loss per share is the same as basic loss per share for the periods presented.</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and Summary of Significant Accounting Policies [Abstract]</t>
        </is>
      </c>
      <c r="B3" s="4" t="inlineStr">
        <is>
          <t xml:space="preserve"> </t>
        </is>
      </c>
    </row>
    <row r="4">
      <c r="A4" s="4" t="inlineStr">
        <is>
          <t>Schedule of Exercise Price Could be Less than the Most Recent Fair Value of the Common Shares</t>
        </is>
      </c>
      <c r="B4" s="4" t="inlineStr">
        <is>
          <t xml:space="preserve">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65,000
Total 165,000
As of
Potential shares from convertible debt 80,000
Total 80,000 </t>
        </is>
      </c>
    </row>
    <row r="5">
      <c r="A5" s="4" t="inlineStr">
        <is>
          <t>Schedule of Condensed Statement of Operations</t>
        </is>
      </c>
      <c r="B5" s="4" t="inlineStr">
        <is>
          <t xml:space="preserve">For the three and six months
ended June 30, 2023 and 2022, the net loss per share included within the statements of operations is based on the following: Net loss $ (374,855 ) Accretion of temporary equity to redemption value (301,576 ) Net loss including accretion of temporary equity to redemption value $ (676,431 )
Net loss $ (386,732 )
Accretion of temporary equity to redemption value (1,195,374 )
Net loss including accretion of temporary equity to redemption value $ (1,582,106 )
Net loss $ (843,539 )
Accretion of temporary equity to redemption value (609,172 )
Net loss including accretion of temporary equity to redemption value $ (1,452,711 )
Net loss $ (1,709,339 )
Accretion of temporary equity to redemption value (2,294,875 )
Net loss including accretion of temporary equity to redemption value $ (4,004,214 ) </t>
        </is>
      </c>
    </row>
    <row r="6">
      <c r="A6" s="4" t="inlineStr">
        <is>
          <t>Schedule of Basic and Diluted Net Income (Loss) Per Share</t>
        </is>
      </c>
      <c r="B6" s="4" t="inlineStr">
        <is>
          <t>For the Three
Months Ended June 30, 2023
Common Shares Non-redeemable
Basic and diluted net loss per share:
Numerator:
Allocation of net loss including accretion of temporary equity $ (284,233 ) $ (392,198 )
Accretion of temporary equity to redemption value 301,576 —
Allocation of net income (loss) $ 17,343 $ (392,198 )
Denominator:
Weighted-average shares outstanding 1,252,372 1,728,078
Basic and diluted net income (loss) per share $ 0.01 $ (0.23 )
Common Non-
Basic and diluted net loss per share:
Numerator:
Allocation of net loss including accretion of temporary equity $ (1,215,716 ) $ (366,390 )
Accretion of temporary equity to redemption value 1,195,371 —
Allocation of net loss $ (20,342 ) $ (366,390 )
Denominator:
Weighted-average shares outstanding 5,733,920 1,728,078
Basic and diluted net loss per share $ (0.00 ) $ (0.21 )
Common Non-
Basic and diluted net loss per share:
Numerator:
Allocation of net loss including accretion of temporary equity $ (610,423 ) $ (842,288 )
Accretion of temporary equity to redemption value 609,172 —
Allocation of net loss $ (1,251 ) $ (842,288 )
Denominator:
Weighted-average shares outstanding 1,252,372 1,728,078
Basic and diluted net loss per share $ (0.00 ) $ (0.49 )
Common Non- redeemable
Basic and diluted net income (loss) per share:
Numerator:
Allocation of net loss including accretion of temporary equity $ (3,076,903 ) $ (927,311 )
Accretion of temporary equity to redemption value 2,294,875 —
Allocation of net loss $ (782,028 ) $ (927,311 )
Denominator:
Weighted-average shares outstanding 5,733,920 1,728,078
Basic and diluted net loss per share $ (0.14 ) $ (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mon Stock Subject to Possible Redemption Reflected on the Balance Sheets</t>
        </is>
      </c>
      <c r="B4" s="4" t="inlineStr">
        <is>
          <t xml:space="preserve">The balances of common stock
subject to possible redemption reflected on the balance sheets are reconciled in the following table:
Common stock subject to possible redemption as of December 31, 2021 $ 52,323,289
Plus:
Accretion of common stock subject to possible redemption 6,470,389
Less:
Common stock redeemed on December 19, 2022 (45,952,279 )
Common stock subject to possible redemption as of December 31, 2022 12,841,399
Plus:
Accretion of common stock subject to possible redemption 609,172
Common stock subject to possible redemption as of June 30, 2023 $ 13,450,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8389</v>
      </c>
      <c r="C3" s="6" t="n">
        <v>381293</v>
      </c>
    </row>
    <row r="4">
      <c r="A4" s="4" t="inlineStr">
        <is>
          <t>Prepaid expenses and other current assets</t>
        </is>
      </c>
      <c r="B4" s="5" t="n">
        <v>115967</v>
      </c>
      <c r="C4" s="5" t="n">
        <v>252463</v>
      </c>
    </row>
    <row r="5">
      <c r="A5" s="4" t="inlineStr">
        <is>
          <t>Total current assets</t>
        </is>
      </c>
      <c r="B5" s="5" t="n">
        <v>264356</v>
      </c>
      <c r="C5" s="5" t="n">
        <v>633756</v>
      </c>
    </row>
    <row r="6">
      <c r="A6" s="4" t="inlineStr">
        <is>
          <t>Marketable securities held in Trust Account, at fair value</t>
        </is>
      </c>
      <c r="B6" s="5" t="n">
        <v>13650778</v>
      </c>
      <c r="C6" s="5" t="n">
        <v>12841399</v>
      </c>
    </row>
    <row r="7">
      <c r="A7" s="4" t="inlineStr">
        <is>
          <t>Total assets</t>
        </is>
      </c>
      <c r="B7" s="5" t="n">
        <v>13915134</v>
      </c>
      <c r="C7" s="5" t="n">
        <v>13475155</v>
      </c>
    </row>
    <row r="8">
      <c r="A8" s="3" t="inlineStr">
        <is>
          <t>Current liabilities:</t>
        </is>
      </c>
      <c r="B8" s="4" t="inlineStr">
        <is>
          <t xml:space="preserve"> </t>
        </is>
      </c>
      <c r="C8" s="4" t="inlineStr">
        <is>
          <t xml:space="preserve"> </t>
        </is>
      </c>
    </row>
    <row r="9">
      <c r="A9" s="4" t="inlineStr">
        <is>
          <t>Accounts payable and accrued expenses</t>
        </is>
      </c>
      <c r="B9" s="5" t="n">
        <v>432649</v>
      </c>
      <c r="C9" s="5" t="n">
        <v>441739</v>
      </c>
    </row>
    <row r="10">
      <c r="A10" s="4" t="inlineStr">
        <is>
          <t>Accrued legal fees</t>
        </is>
      </c>
      <c r="B10" s="5" t="n">
        <v>2575551</v>
      </c>
      <c r="C10" s="5" t="n">
        <v>2113078</v>
      </c>
    </row>
    <row r="11">
      <c r="A11" s="4" t="inlineStr">
        <is>
          <t>Total current liabilities</t>
        </is>
      </c>
      <c r="B11" s="5" t="n">
        <v>3008200</v>
      </c>
      <c r="C11" s="5" t="n">
        <v>2554817</v>
      </c>
    </row>
    <row r="12">
      <c r="A12" s="4" t="inlineStr">
        <is>
          <t>Promissory notes, related party</t>
        </is>
      </c>
      <c r="B12" s="5" t="n">
        <v>1584284</v>
      </c>
      <c r="C12" s="5" t="n">
        <v>1146784</v>
      </c>
    </row>
    <row r="13">
      <c r="A13" s="4" t="inlineStr">
        <is>
          <t>Convertible promissory notes, related party</t>
        </is>
      </c>
      <c r="B13" s="5" t="n">
        <v>1650000</v>
      </c>
      <c r="C13" s="5" t="n">
        <v>1250000</v>
      </c>
    </row>
    <row r="14">
      <c r="A14" s="4" t="inlineStr">
        <is>
          <t>Warrant liabilities, at fair value</t>
        </is>
      </c>
      <c r="B14" s="5" t="n">
        <v>10311</v>
      </c>
      <c r="C14" s="5" t="n">
        <v>17676</v>
      </c>
    </row>
    <row r="15">
      <c r="A15" s="4" t="inlineStr">
        <is>
          <t>Deferred underwriting commissions</t>
        </is>
      </c>
      <c r="B15" s="5" t="n">
        <v>1500000</v>
      </c>
      <c r="C15" s="5" t="n">
        <v>1500000</v>
      </c>
    </row>
    <row r="16">
      <c r="A16" s="4" t="inlineStr">
        <is>
          <t>Total liabilities</t>
        </is>
      </c>
      <c r="B16" s="5" t="n">
        <v>7752795</v>
      </c>
      <c r="C16" s="5" t="n">
        <v>6469277</v>
      </c>
    </row>
    <row r="17">
      <c r="A17" s="4" t="inlineStr">
        <is>
          <t>Commitments and Contingencies (Note 4)</t>
        </is>
      </c>
      <c r="B17" s="4" t="inlineStr">
        <is>
          <t xml:space="preserve"> </t>
        </is>
      </c>
      <c r="C17" s="4" t="inlineStr">
        <is>
          <t xml:space="preserve"> </t>
        </is>
      </c>
    </row>
    <row r="18">
      <c r="A18" s="4" t="inlineStr">
        <is>
          <t>Common stock subject to possible redemption, par value $0.0001, 100,000,000 shares authorized; 1,252,372 shares outstanding as of June 30, 2023 and December 31, 2022</t>
        </is>
      </c>
      <c r="B18" s="5" t="n">
        <v>13450571</v>
      </c>
      <c r="C18" s="5" t="n">
        <v>12841399</v>
      </c>
    </row>
    <row r="19">
      <c r="A19" s="3" t="inlineStr">
        <is>
          <t>Stockholders’ deficit:</t>
        </is>
      </c>
      <c r="B19" s="4" t="inlineStr">
        <is>
          <t xml:space="preserve"> </t>
        </is>
      </c>
      <c r="C19" s="4" t="inlineStr">
        <is>
          <t xml:space="preserve"> </t>
        </is>
      </c>
    </row>
    <row r="20">
      <c r="A20" s="4" t="inlineStr">
        <is>
          <t>Preferred stock, par value $0.0001, 1,000,000 shares authorized, none issued and outstanding</t>
        </is>
      </c>
      <c r="B20" s="4" t="inlineStr">
        <is>
          <t xml:space="preserve"> </t>
        </is>
      </c>
      <c r="C20" s="4" t="inlineStr">
        <is>
          <t xml:space="preserve"> </t>
        </is>
      </c>
    </row>
    <row r="21">
      <c r="A21" s="4" t="inlineStr">
        <is>
          <t>Common stock, par value $0.0001, 100,000,000 shares authorized; 1,728,078 shares issued and outstanding</t>
        </is>
      </c>
      <c r="B21" s="5" t="n">
        <v>173</v>
      </c>
      <c r="C21" s="5" t="n">
        <v>173</v>
      </c>
    </row>
    <row r="22">
      <c r="A22" s="4" t="inlineStr">
        <is>
          <t>Additional paid-in capital</t>
        </is>
      </c>
      <c r="B22" s="4" t="inlineStr">
        <is>
          <t xml:space="preserve"> </t>
        </is>
      </c>
      <c r="C22" s="4" t="inlineStr">
        <is>
          <t xml:space="preserve"> </t>
        </is>
      </c>
    </row>
    <row r="23">
      <c r="A23" s="4" t="inlineStr">
        <is>
          <t>Accumulated deficit</t>
        </is>
      </c>
      <c r="B23" s="5" t="n">
        <v>-7288405</v>
      </c>
      <c r="C23" s="5" t="n">
        <v>-5835694</v>
      </c>
    </row>
    <row r="24">
      <c r="A24" s="4" t="inlineStr">
        <is>
          <t>Total stockholders’ deficit</t>
        </is>
      </c>
      <c r="B24" s="5" t="n">
        <v>-7288232</v>
      </c>
      <c r="C24" s="5" t="n">
        <v>-5835521</v>
      </c>
    </row>
    <row r="25">
      <c r="A25" s="4" t="inlineStr">
        <is>
          <t>Total liabilities, redeemable common stock and stockholders’ deficit</t>
        </is>
      </c>
      <c r="B25" s="6" t="n">
        <v>13915134</v>
      </c>
      <c r="C25" s="6" t="n">
        <v>13475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hange in Fair Value</t>
        </is>
      </c>
      <c r="B4" s="4" t="inlineStr">
        <is>
          <t xml:space="preserve">The following table presents
the change in fair value from December 31, 2022 to June 30, 2023:
Warrant
Level 2 financial instruments as of December 31, 2022 $ 17,676
Change in fair value 8,838
Level 2 financial instruments as of March 31, 2023 26,514
Change in fair value (16,203 )
Level 2 financial instruments as of June 30, 2023 $ 10,311
Warrant liabilities
Level 3 financial instruments as of December 31, 2021 $ 170,867
Change in fair value (67,758 )
Level 3 financial instruments as of March 31, 2022 103,109
Change in fair value (41,244 )
Transfer to Level 2 (67,865 )
Level 3 financial instruments as of June 30, 2022 $ - </t>
        </is>
      </c>
    </row>
    <row r="5">
      <c r="A5" s="4" t="inlineStr">
        <is>
          <t>Schedule of Assets that are Measured at Fair Value on a Recurring Basis</t>
        </is>
      </c>
      <c r="B5" s="4" t="inlineStr">
        <is>
          <t xml:space="preserve">The following table presents
information about the Company’s assets that are measured at fair value on a recurring basis at June 30, 2023 and indicates the fair
value hierarchy of the valuation inputs the Company utilized to determine such fair value:
Fair value measurements at reporting date using:
Description Fair Value Quoted Significant Significant
Assets:
Marketable securities held in Trust Account $ 13,650,778 $ 13,650,778 $ - $ -
Liabilities:
Warrant liabilities $ 10,311 $ - $ 10,311 $ -
Fair value measurements at
reporting date using:
Description Fair Value Quoted Significant Significant
Assets:
Marketable securities held in Trust Account $ 12,841,399 $ 12,841,399 $ - $ -
Liabilities:
Warrant liabilities $ 17,676 $ - $ 17,67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Nature of the Organization and Business (Details) - USD ($)</t>
        </is>
      </c>
      <c r="D1" s="2" t="inlineStr">
        <is>
          <t>1 Months Ended</t>
        </is>
      </c>
      <c r="E1" s="2" t="inlineStr">
        <is>
          <t>6 Months Ended</t>
        </is>
      </c>
    </row>
    <row r="2">
      <c r="B2" s="2" t="inlineStr">
        <is>
          <t>Nov. 01, 2022</t>
        </is>
      </c>
      <c r="C2" s="2" t="inlineStr">
        <is>
          <t>Aug. 12, 2021</t>
        </is>
      </c>
      <c r="D2" s="2" t="inlineStr">
        <is>
          <t>Aug. 23, 2021</t>
        </is>
      </c>
      <c r="E2" s="2" t="inlineStr">
        <is>
          <t>Jun. 30, 2023</t>
        </is>
      </c>
      <c r="F2" s="2" t="inlineStr">
        <is>
          <t>Aug. 12, 2023</t>
        </is>
      </c>
      <c r="G2" s="2" t="inlineStr">
        <is>
          <t>Jul. 10, 2023</t>
        </is>
      </c>
      <c r="H2" s="2" t="inlineStr">
        <is>
          <t>Jun. 09, 2023</t>
        </is>
      </c>
      <c r="I2" s="2" t="inlineStr">
        <is>
          <t>May 11, 2023</t>
        </is>
      </c>
      <c r="J2" s="2" t="inlineStr">
        <is>
          <t>Apr. 11, 2023</t>
        </is>
      </c>
      <c r="K2" s="2" t="inlineStr">
        <is>
          <t>Mar. 10, 2023</t>
        </is>
      </c>
      <c r="L2" s="2" t="inlineStr">
        <is>
          <t>Feb. 06, 2023</t>
        </is>
      </c>
      <c r="M2" s="2" t="inlineStr">
        <is>
          <t>Aug. 05, 2022</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vate sale units (in Shares)</t>
        </is>
      </c>
      <c r="B4" s="4" t="inlineStr">
        <is>
          <t xml:space="preserve"> </t>
        </is>
      </c>
      <c r="C4" s="4" t="inlineStr">
        <is>
          <t xml:space="preserve"> </t>
        </is>
      </c>
      <c r="D4" s="4" t="inlineStr">
        <is>
          <t xml:space="preserve"> </t>
        </is>
      </c>
      <c r="E4" s="5" t="n">
        <v>2762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 per unit (in Dollars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enerating gross proceeds</t>
        </is>
      </c>
      <c r="B6" s="4" t="inlineStr">
        <is>
          <t xml:space="preserve"> </t>
        </is>
      </c>
      <c r="C6" s="4" t="inlineStr">
        <is>
          <t xml:space="preserve"> </t>
        </is>
      </c>
      <c r="D6" s="6" t="n">
        <v>183480</v>
      </c>
      <c r="E6" s="6" t="n">
        <v>2762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proceeds</t>
        </is>
      </c>
      <c r="B7" s="4" t="inlineStr">
        <is>
          <t xml:space="preserve"> </t>
        </is>
      </c>
      <c r="C7" s="4" t="inlineStr">
        <is>
          <t xml:space="preserve"> </t>
        </is>
      </c>
      <c r="D7" s="6" t="n">
        <v>7339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private sale units (in Shares)</t>
        </is>
      </c>
      <c r="B8" s="4" t="inlineStr">
        <is>
          <t xml:space="preserve"> </t>
        </is>
      </c>
      <c r="C8" s="4" t="inlineStr">
        <is>
          <t xml:space="preserve"> </t>
        </is>
      </c>
      <c r="D8" s="5" t="n">
        <v>183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private per share (in Dollars per share)</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held trust account</t>
        </is>
      </c>
      <c r="B10" s="4" t="inlineStr">
        <is>
          <t xml:space="preserve"> </t>
        </is>
      </c>
      <c r="C10" s="4" t="inlineStr">
        <is>
          <t xml:space="preserve"> </t>
        </is>
      </c>
      <c r="D10" s="6" t="n">
        <v>57339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fair market value</t>
        </is>
      </c>
      <c r="B11" s="4" t="inlineStr">
        <is>
          <t xml:space="preserve"> </t>
        </is>
      </c>
      <c r="C11" s="4" t="inlineStr">
        <is>
          <t xml:space="preserve"> </t>
        </is>
      </c>
      <c r="D11" s="4" t="inlineStr">
        <is>
          <t xml:space="preserve"> </t>
        </is>
      </c>
      <c r="E11" s="9"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outstanding voting rights</t>
        </is>
      </c>
      <c r="B12" s="4" t="inlineStr">
        <is>
          <t xml:space="preserve"> </t>
        </is>
      </c>
      <c r="C12" s="4" t="inlineStr">
        <is>
          <t xml:space="preserve"> </t>
        </is>
      </c>
      <c r="D12" s="4" t="inlineStr">
        <is>
          <t xml:space="preserve"> </t>
        </is>
      </c>
      <c r="E12" s="9"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eneral and administrative services</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ust account public stockholders</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gross proceeds raised percentage</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blic per share (in Dollars per share)</t>
        </is>
      </c>
      <c r="B16" s="4" t="inlineStr">
        <is>
          <t xml:space="preserve"> </t>
        </is>
      </c>
      <c r="C16" s="4" t="inlineStr">
        <is>
          <t xml:space="preserve"> </t>
        </is>
      </c>
      <c r="D16" s="4" t="inlineStr">
        <is>
          <t xml:space="preserve"> </t>
        </is>
      </c>
      <c r="E16" s="10" t="n">
        <v>1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tangible assets</t>
        </is>
      </c>
      <c r="B17" s="4" t="inlineStr">
        <is>
          <t xml:space="preserve"> </t>
        </is>
      </c>
      <c r="C17" s="4" t="inlineStr">
        <is>
          <t xml:space="preserve"> </t>
        </is>
      </c>
      <c r="D17" s="4" t="inlineStr">
        <is>
          <t xml:space="preserve"> </t>
        </is>
      </c>
      <c r="E17" s="6" t="n">
        <v>5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posited in trust account</t>
        </is>
      </c>
      <c r="B18" s="4" t="inlineStr">
        <is>
          <t xml:space="preserve"> </t>
        </is>
      </c>
      <c r="C18" s="4" t="inlineStr">
        <is>
          <t xml:space="preserve"> </t>
        </is>
      </c>
      <c r="D18" s="4" t="inlineStr">
        <is>
          <t xml:space="preserve"> </t>
        </is>
      </c>
      <c r="E18" s="5" t="n">
        <v>525000</v>
      </c>
      <c r="F18" s="4" t="inlineStr">
        <is>
          <t xml:space="preserve"> </t>
        </is>
      </c>
      <c r="G18" s="6" t="n">
        <v>87500</v>
      </c>
      <c r="H18" s="6" t="n">
        <v>87500</v>
      </c>
      <c r="I18" s="6" t="n">
        <v>87500</v>
      </c>
      <c r="J18" s="6" t="n">
        <v>87500</v>
      </c>
      <c r="K18" s="6" t="n">
        <v>87500</v>
      </c>
      <c r="L18" s="6" t="n">
        <v>87500</v>
      </c>
      <c r="M18" s="6" t="n">
        <v>573392</v>
      </c>
    </row>
    <row r="19">
      <c r="A19" s="4" t="inlineStr">
        <is>
          <t>Cash</t>
        </is>
      </c>
      <c r="B19" s="4" t="inlineStr">
        <is>
          <t xml:space="preserve"> </t>
        </is>
      </c>
      <c r="C19" s="4" t="inlineStr">
        <is>
          <t xml:space="preserve"> </t>
        </is>
      </c>
      <c r="D19" s="4" t="inlineStr">
        <is>
          <t xml:space="preserve"> </t>
        </is>
      </c>
      <c r="E19" s="5" t="n">
        <v>1483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capital deficiency</t>
        </is>
      </c>
      <c r="B20" s="4" t="inlineStr">
        <is>
          <t xml:space="preserve"> </t>
        </is>
      </c>
      <c r="C20" s="4" t="inlineStr">
        <is>
          <t xml:space="preserve"> </t>
        </is>
      </c>
      <c r="D20" s="4" t="inlineStr">
        <is>
          <t xml:space="preserve"> </t>
        </is>
      </c>
      <c r="E20" s="5" t="n">
        <v>27438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 Account Redem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ature of the Organization and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posite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6" t="n">
        <v>72023</v>
      </c>
      <c r="H23" s="6" t="n">
        <v>72023</v>
      </c>
      <c r="I23" s="6" t="n">
        <v>72023</v>
      </c>
      <c r="J23" s="6" t="n">
        <v>72023</v>
      </c>
      <c r="K23" s="6" t="n">
        <v>72023</v>
      </c>
      <c r="L23" s="4" t="inlineStr">
        <is>
          <t xml:space="preserve"> </t>
        </is>
      </c>
      <c r="M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ature of the Organization and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in Shares)</t>
        </is>
      </c>
      <c r="B26" s="4" t="inlineStr">
        <is>
          <t xml:space="preserve"> </t>
        </is>
      </c>
      <c r="C26" s="5"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price per unit (in Dollars per share)</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oss proceeds</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ering costs</t>
        </is>
      </c>
      <c r="B29" s="4" t="inlineStr">
        <is>
          <t xml:space="preserve"> </t>
        </is>
      </c>
      <c r="C29" s="6" t="n">
        <v>9739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al shares (in Shares)</t>
        </is>
      </c>
      <c r="B30" s="4" t="inlineStr">
        <is>
          <t xml:space="preserve"> </t>
        </is>
      </c>
      <c r="C30" s="5" t="n">
        <v>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proceeds</t>
        </is>
      </c>
      <c r="B31" s="4" t="inlineStr">
        <is>
          <t xml:space="preserve"> </t>
        </is>
      </c>
      <c r="C31" s="6" t="n">
        <v>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terms</t>
        </is>
      </c>
      <c r="B32" s="4" t="inlineStr">
        <is>
          <t xml:space="preserve"> </t>
        </is>
      </c>
      <c r="C32" s="4" t="inlineStr">
        <is>
          <t>185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blic shares redeem percentage</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ature of the Organization and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enerating gross proceeds</t>
        </is>
      </c>
      <c r="B36" s="4" t="inlineStr">
        <is>
          <t xml:space="preserve"> </t>
        </is>
      </c>
      <c r="C36" s="4" t="inlineStr">
        <is>
          <t xml:space="preserve"> </t>
        </is>
      </c>
      <c r="D36" s="6" t="n">
        <v>7339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derwriters shares purchased (in Shares)</t>
        </is>
      </c>
      <c r="B37" s="4" t="inlineStr">
        <is>
          <t xml:space="preserve"> </t>
        </is>
      </c>
      <c r="C37" s="4" t="inlineStr">
        <is>
          <t xml:space="preserve"> </t>
        </is>
      </c>
      <c r="D37" s="5" t="n">
        <v>7339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al unit per share (in Dollars per share)</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ature of the Organization and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posited in trust account</t>
        </is>
      </c>
      <c r="B41" s="4" t="inlineStr">
        <is>
          <t xml:space="preserve"> </t>
        </is>
      </c>
      <c r="C41" s="4" t="inlineStr">
        <is>
          <t xml:space="preserve"> </t>
        </is>
      </c>
      <c r="D41" s="4" t="inlineStr">
        <is>
          <t xml:space="preserve"> </t>
        </is>
      </c>
      <c r="E41" s="4" t="inlineStr">
        <is>
          <t xml:space="preserve"> </t>
        </is>
      </c>
      <c r="F41" s="6" t="n">
        <v>87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4" t="inlineStr">
        <is>
          <t xml:space="preserve"> </t>
        </is>
      </c>
      <c r="F42" s="5" t="n">
        <v>448154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of trust account</t>
        </is>
      </c>
      <c r="B43" s="4" t="inlineStr">
        <is>
          <t xml:space="preserve"> </t>
        </is>
      </c>
      <c r="C43" s="4" t="inlineStr">
        <is>
          <t xml:space="preserve"> </t>
        </is>
      </c>
      <c r="D43" s="4" t="inlineStr">
        <is>
          <t xml:space="preserve"> </t>
        </is>
      </c>
      <c r="E43" s="4" t="inlineStr">
        <is>
          <t xml:space="preserve"> </t>
        </is>
      </c>
      <c r="F43" s="6" t="n">
        <v>4595227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ature of the Organization and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itial business combination</t>
        </is>
      </c>
      <c r="B46" s="4" t="inlineStr">
        <is>
          <t xml:space="preserve"> </t>
        </is>
      </c>
      <c r="C46" s="4" t="inlineStr">
        <is>
          <t xml:space="preserve"> </t>
        </is>
      </c>
      <c r="D46" s="4" t="inlineStr">
        <is>
          <t xml:space="preserve"> </t>
        </is>
      </c>
      <c r="E46" s="6" t="n">
        <v>7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usiness Combination [Member] | Privat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ature of the Organization and Busines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price (in Dollars per share)</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ature of the Organization and Busines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posited in trust account</t>
        </is>
      </c>
      <c r="B52" s="4" t="inlineStr">
        <is>
          <t xml:space="preserve"> </t>
        </is>
      </c>
      <c r="C52" s="4" t="inlineStr">
        <is>
          <t xml:space="preserve"> </t>
        </is>
      </c>
      <c r="D52" s="4" t="inlineStr">
        <is>
          <t xml:space="preserve"> </t>
        </is>
      </c>
      <c r="E52" s="6" t="n">
        <v>437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itial business combination description</t>
        </is>
      </c>
      <c r="B53" s="4" t="inlineStr">
        <is>
          <t>Abri deposited $573,392 (or $0.10 for each share of common
stock issued in the IPO) into the Trust Account to extend the time to complete a business combination to February 12, 2023. The Company
further amended the certificate of incorporation and investment trust agreement, as described below.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the Company’s board of directors, liquidate and dissolve,
subject in each case to the Company’s obligations under Delaware law to provide for claims of creditors and the requirements of
other applicable law.</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Organization and Summary of Significant Accounting Policies (Details)</t>
        </is>
      </c>
      <c r="B1" s="2" t="inlineStr">
        <is>
          <t>6 Months Ended</t>
        </is>
      </c>
    </row>
    <row r="2">
      <c r="B2" s="2" t="inlineStr">
        <is>
          <t>Jun. 30, 2023 USD ($)</t>
        </is>
      </c>
    </row>
    <row r="3">
      <c r="A3" s="3" t="inlineStr">
        <is>
          <t>Organization and Summary of Significant Accounting Policies [Abstract]</t>
        </is>
      </c>
      <c r="B3" s="4" t="inlineStr">
        <is>
          <t xml:space="preserve"> </t>
        </is>
      </c>
    </row>
    <row r="4">
      <c r="A4" s="4" t="inlineStr">
        <is>
          <t>Maturity terms</t>
        </is>
      </c>
      <c r="B4" s="4" t="inlineStr">
        <is>
          <t>180 days</t>
        </is>
      </c>
    </row>
    <row r="5">
      <c r="A5" s="4" t="inlineStr">
        <is>
          <t>Amount of company accretion</t>
        </is>
      </c>
      <c r="B5" s="6" t="n">
        <v>609172</v>
      </c>
    </row>
    <row r="6">
      <c r="A6" s="4" t="inlineStr">
        <is>
          <t>Unrecognized accretion</t>
        </is>
      </c>
      <c r="B6" s="6" t="n">
        <v>2002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Exercise Price Could be Less than the Most Recent Fair Value of the Common Shares - USD ($)</t>
        </is>
      </c>
      <c r="B1" s="2" t="inlineStr">
        <is>
          <t>6 Months Ended</t>
        </is>
      </c>
    </row>
    <row r="2">
      <c r="B2" s="2" t="inlineStr">
        <is>
          <t>Jun. 30, 2023</t>
        </is>
      </c>
      <c r="C2" s="2" t="inlineStr">
        <is>
          <t>Jun. 30, 2022</t>
        </is>
      </c>
    </row>
    <row r="3">
      <c r="A3" s="3" t="inlineStr">
        <is>
          <t>Schedule Of Exercise Price Could Be Less Than The Most Recent Fair Value Of The Common Shares Abstract</t>
        </is>
      </c>
      <c r="B3" s="4" t="inlineStr">
        <is>
          <t xml:space="preserve"> </t>
        </is>
      </c>
      <c r="C3" s="4" t="inlineStr">
        <is>
          <t xml:space="preserve"> </t>
        </is>
      </c>
    </row>
    <row r="4">
      <c r="A4" s="4" t="inlineStr">
        <is>
          <t>Potential shares from convertible debt</t>
        </is>
      </c>
      <c r="B4" s="5" t="n">
        <v>165000</v>
      </c>
      <c r="C4" s="5" t="n">
        <v>80000</v>
      </c>
    </row>
    <row r="5">
      <c r="A5" s="4" t="inlineStr">
        <is>
          <t>Total</t>
        </is>
      </c>
      <c r="B5" s="6" t="n">
        <v>165000</v>
      </c>
      <c r="C5" s="6" t="n">
        <v>8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Condensed 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Condensed Statement of Operations [Abstract]</t>
        </is>
      </c>
      <c r="B3" s="4" t="inlineStr">
        <is>
          <t xml:space="preserve"> </t>
        </is>
      </c>
      <c r="C3" s="4" t="inlineStr">
        <is>
          <t xml:space="preserve"> </t>
        </is>
      </c>
      <c r="D3" s="4" t="inlineStr">
        <is>
          <t xml:space="preserve"> </t>
        </is>
      </c>
      <c r="E3" s="4" t="inlineStr">
        <is>
          <t xml:space="preserve"> </t>
        </is>
      </c>
    </row>
    <row r="4">
      <c r="A4" s="4" t="inlineStr">
        <is>
          <t>Net loss</t>
        </is>
      </c>
      <c r="B4" s="6" t="n">
        <v>-374855</v>
      </c>
      <c r="C4" s="6" t="n">
        <v>-386732</v>
      </c>
      <c r="D4" s="6" t="n">
        <v>-843539</v>
      </c>
      <c r="E4" s="6" t="n">
        <v>-1709339</v>
      </c>
    </row>
    <row r="5">
      <c r="A5" s="4" t="inlineStr">
        <is>
          <t>Accretion of temporary equity to redemption value</t>
        </is>
      </c>
      <c r="B5" s="5" t="n">
        <v>-301576</v>
      </c>
      <c r="C5" s="5" t="n">
        <v>-1195374</v>
      </c>
      <c r="D5" s="5" t="n">
        <v>-609172</v>
      </c>
      <c r="E5" s="5" t="n">
        <v>-2294875</v>
      </c>
    </row>
    <row r="6">
      <c r="A6" s="4" t="inlineStr">
        <is>
          <t>Net loss including accretion of temporary equity to redemption value</t>
        </is>
      </c>
      <c r="B6" s="6" t="n">
        <v>-676431</v>
      </c>
      <c r="C6" s="6" t="n">
        <v>-1582106</v>
      </c>
      <c r="D6" s="6" t="n">
        <v>-1452711</v>
      </c>
      <c r="E6" s="6" t="n">
        <v>-40042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Basic and Diluted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t>
        </is>
      </c>
      <c r="B5" s="6" t="n">
        <v>-284233</v>
      </c>
      <c r="C5" s="6" t="n">
        <v>-1215716</v>
      </c>
      <c r="D5" s="6" t="n">
        <v>-610423</v>
      </c>
      <c r="E5" s="6" t="n">
        <v>-3076903</v>
      </c>
    </row>
    <row r="6">
      <c r="A6" s="4" t="inlineStr">
        <is>
          <t>Accretion of temporary equity to redemption value</t>
        </is>
      </c>
      <c r="B6" s="5" t="n">
        <v>301576</v>
      </c>
      <c r="C6" s="5" t="n">
        <v>1195371</v>
      </c>
      <c r="D6" s="5" t="n">
        <v>609172</v>
      </c>
      <c r="E6" s="5" t="n">
        <v>2294875</v>
      </c>
    </row>
    <row r="7">
      <c r="A7" s="4" t="inlineStr">
        <is>
          <t>Allocation of net loss</t>
        </is>
      </c>
      <c r="B7" s="6" t="n">
        <v>17343</v>
      </c>
      <c r="C7" s="6" t="n">
        <v>-20342</v>
      </c>
      <c r="D7" s="6" t="n">
        <v>-1251</v>
      </c>
      <c r="E7" s="6" t="n">
        <v>-78202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1252372</v>
      </c>
      <c r="C9" s="5" t="n">
        <v>5733920</v>
      </c>
      <c r="D9" s="5" t="n">
        <v>1252372</v>
      </c>
      <c r="E9" s="5" t="n">
        <v>5733920</v>
      </c>
    </row>
    <row r="10">
      <c r="A10" s="4" t="inlineStr">
        <is>
          <t>Basic net loss per share (in Dollars per share)</t>
        </is>
      </c>
      <c r="B10" s="8" t="n">
        <v>0.01</v>
      </c>
      <c r="C10" s="6" t="n">
        <v>0</v>
      </c>
      <c r="D10" s="6" t="n">
        <v>0</v>
      </c>
      <c r="E10" s="8" t="n">
        <v>-0.14</v>
      </c>
    </row>
    <row r="11">
      <c r="A11" s="4" t="inlineStr">
        <is>
          <t>Non-redeemable Common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luding accretion of temporary equity</t>
        </is>
      </c>
      <c r="B13" s="6" t="n">
        <v>-392198</v>
      </c>
      <c r="C13" s="6" t="n">
        <v>-366390</v>
      </c>
      <c r="D13" s="6" t="n">
        <v>-842288</v>
      </c>
      <c r="E13" s="6" t="n">
        <v>-927311</v>
      </c>
    </row>
    <row r="14">
      <c r="A14" s="4" t="inlineStr">
        <is>
          <t>Accretion of temporary equity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loss</t>
        </is>
      </c>
      <c r="B15" s="6" t="n">
        <v>-392198</v>
      </c>
      <c r="C15" s="6" t="n">
        <v>-366390</v>
      </c>
      <c r="D15" s="6" t="n">
        <v>-842288</v>
      </c>
      <c r="E15" s="6" t="n">
        <v>-927311</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1728078</v>
      </c>
      <c r="C17" s="5" t="n">
        <v>1728078</v>
      </c>
      <c r="D17" s="5" t="n">
        <v>1728078</v>
      </c>
      <c r="E17" s="5" t="n">
        <v>1728078</v>
      </c>
    </row>
    <row r="18">
      <c r="A18" s="4" t="inlineStr">
        <is>
          <t>Basic net loss per share (in Dollars per share)</t>
        </is>
      </c>
      <c r="B18" s="8" t="n">
        <v>-0.23</v>
      </c>
      <c r="C18" s="8" t="n">
        <v>-0.21</v>
      </c>
      <c r="D18" s="8" t="n">
        <v>-0.49</v>
      </c>
      <c r="E18" s="8" t="n">
        <v>-0.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Basic and Diluted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Organization and 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loss per share</t>
        </is>
      </c>
      <c r="B5" s="8" t="n">
        <v>0.01</v>
      </c>
      <c r="C5" s="6" t="n">
        <v>0</v>
      </c>
      <c r="D5" s="6" t="n">
        <v>0</v>
      </c>
      <c r="E5" s="8" t="n">
        <v>-0.14</v>
      </c>
    </row>
    <row r="6">
      <c r="A6" s="4" t="inlineStr">
        <is>
          <t>Non-redeemable Common Shares [Member]</t>
        </is>
      </c>
      <c r="B6" s="4" t="inlineStr">
        <is>
          <t xml:space="preserve"> </t>
        </is>
      </c>
      <c r="C6" s="4" t="inlineStr">
        <is>
          <t xml:space="preserve"> </t>
        </is>
      </c>
      <c r="D6" s="4" t="inlineStr">
        <is>
          <t xml:space="preserve"> </t>
        </is>
      </c>
      <c r="E6" s="4" t="inlineStr">
        <is>
          <t xml:space="preserve"> </t>
        </is>
      </c>
    </row>
    <row r="7">
      <c r="A7" s="3" t="inlineStr">
        <is>
          <t>Organization and Summary of Significant Accounting Policies (Details) - Schedule of Basic and Diluted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loss per share</t>
        </is>
      </c>
      <c r="B8" s="8" t="n">
        <v>-0.23</v>
      </c>
      <c r="C8" s="8" t="n">
        <v>-0.21</v>
      </c>
      <c r="D8" s="8" t="n">
        <v>-0.49</v>
      </c>
      <c r="E8" s="8" t="n">
        <v>-0.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Mar. 10, 2023</t>
        </is>
      </c>
      <c r="G2" s="2" t="inlineStr">
        <is>
          <t>Feb. 10, 2023</t>
        </is>
      </c>
      <c r="H2" s="2" t="inlineStr">
        <is>
          <t>Nov. 01, 2022</t>
        </is>
      </c>
      <c r="I2" s="2" t="inlineStr">
        <is>
          <t>Aug. 05,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received</t>
        </is>
      </c>
      <c r="B4" s="4" t="inlineStr">
        <is>
          <t xml:space="preserve"> </t>
        </is>
      </c>
      <c r="C4" s="4" t="inlineStr">
        <is>
          <t xml:space="preserve"> </t>
        </is>
      </c>
      <c r="D4" s="4" t="inlineStr">
        <is>
          <t xml:space="preserve"> </t>
        </is>
      </c>
      <c r="E4" s="6" t="n">
        <v>1250000</v>
      </c>
      <c r="F4" s="6" t="n">
        <v>5</v>
      </c>
      <c r="G4" s="6" t="n">
        <v>87500</v>
      </c>
      <c r="H4" s="6" t="n">
        <v>573392</v>
      </c>
      <c r="I4" s="6" t="n">
        <v>573392</v>
      </c>
    </row>
    <row r="5">
      <c r="A5" s="4" t="inlineStr">
        <is>
          <t>Outstanding aggregate amount</t>
        </is>
      </c>
      <c r="B5" s="4" t="inlineStr">
        <is>
          <t xml:space="preserve"> </t>
        </is>
      </c>
      <c r="C5" s="6" t="n">
        <v>15842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omissory note</t>
        </is>
      </c>
      <c r="B6" s="6" t="n">
        <v>300000</v>
      </c>
      <c r="C6" s="6"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 of per unit (in Dollars per share)</t>
        </is>
      </c>
      <c r="B7" s="6" t="n">
        <v>10</v>
      </c>
      <c r="C7" s="6"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under note</t>
        </is>
      </c>
      <c r="B8" s="4" t="inlineStr">
        <is>
          <t xml:space="preserve"> </t>
        </is>
      </c>
      <c r="C8" s="6" t="n">
        <v>1250000</v>
      </c>
      <c r="D8" s="4" t="inlineStr">
        <is>
          <t xml:space="preserve"> </t>
        </is>
      </c>
      <c r="E8" s="5" t="n">
        <v>1250000</v>
      </c>
      <c r="F8" s="4" t="inlineStr">
        <is>
          <t xml:space="preserve"> </t>
        </is>
      </c>
      <c r="G8" s="4" t="inlineStr">
        <is>
          <t xml:space="preserve"> </t>
        </is>
      </c>
      <c r="H8" s="4" t="inlineStr">
        <is>
          <t xml:space="preserve"> </t>
        </is>
      </c>
      <c r="I8" s="4" t="inlineStr">
        <is>
          <t xml:space="preserve"> </t>
        </is>
      </c>
    </row>
    <row r="9">
      <c r="A9" s="4" t="inlineStr">
        <is>
          <t>Aggregate principal amounts</t>
        </is>
      </c>
      <c r="B9" s="4" t="inlineStr">
        <is>
          <t xml:space="preserve"> </t>
        </is>
      </c>
      <c r="C9" s="5" t="n">
        <v>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ministrative and support services</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 amount</t>
        </is>
      </c>
      <c r="B11" s="6" t="n">
        <v>30000</v>
      </c>
      <c r="C11" s="4" t="inlineStr">
        <is>
          <t xml:space="preserve"> </t>
        </is>
      </c>
      <c r="D11" s="6" t="n">
        <v>6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ment amount</t>
        </is>
      </c>
      <c r="B12" s="6" t="n">
        <v>70000</v>
      </c>
      <c r="C12" s="5" t="n">
        <v>70000</v>
      </c>
      <c r="D12" s="4" t="inlineStr">
        <is>
          <t xml:space="preserve"> </t>
        </is>
      </c>
      <c r="E12" s="5" t="n">
        <v>10000</v>
      </c>
      <c r="F12" s="4" t="inlineStr">
        <is>
          <t xml:space="preserve"> </t>
        </is>
      </c>
      <c r="G12" s="4" t="inlineStr">
        <is>
          <t xml:space="preserve"> </t>
        </is>
      </c>
      <c r="H12" s="4" t="inlineStr">
        <is>
          <t xml:space="preserve"> </t>
        </is>
      </c>
      <c r="I12" s="4" t="inlineStr">
        <is>
          <t xml:space="preserve"> </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under note</t>
        </is>
      </c>
      <c r="B15" s="4" t="inlineStr">
        <is>
          <t xml:space="preserve"> </t>
        </is>
      </c>
      <c r="C15" s="5" t="n">
        <v>400000</v>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s</t>
        </is>
      </c>
      <c r="B18" s="4" t="inlineStr">
        <is>
          <t xml:space="preserve"> </t>
        </is>
      </c>
      <c r="C18" s="6" t="n">
        <v>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Commitments and Contingencies (Details) - USD ($)</t>
        </is>
      </c>
      <c r="B1" s="2" t="inlineStr">
        <is>
          <t>6 Months Ended</t>
        </is>
      </c>
    </row>
    <row r="2">
      <c r="B2" s="2" t="inlineStr">
        <is>
          <t>Jun. 30, 2023</t>
        </is>
      </c>
      <c r="C2" s="2" t="inlineStr">
        <is>
          <t>Dec. 31, 2022</t>
        </is>
      </c>
      <c r="D2" s="2" t="inlineStr">
        <is>
          <t>Aug. 23, 2021</t>
        </is>
      </c>
      <c r="E2" s="2" t="inlineStr">
        <is>
          <t>Aug. 12,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Total consideration (in Dollars)</t>
        </is>
      </c>
      <c r="B4" s="6" t="n">
        <v>114000000</v>
      </c>
      <c r="C4" s="4" t="inlineStr">
        <is>
          <t xml:space="preserve"> </t>
        </is>
      </c>
      <c r="D4" s="4" t="inlineStr">
        <is>
          <t xml:space="preserve"> </t>
        </is>
      </c>
      <c r="E4" s="4" t="inlineStr">
        <is>
          <t xml:space="preserve"> </t>
        </is>
      </c>
    </row>
    <row r="5">
      <c r="A5" s="4" t="inlineStr">
        <is>
          <t>Common stock, par value (in Dollars per share)</t>
        </is>
      </c>
      <c r="B5" s="7" t="n">
        <v>0.0001</v>
      </c>
      <c r="C5" s="7" t="n">
        <v>0.0001</v>
      </c>
      <c r="D5" s="7" t="n">
        <v>0.0001</v>
      </c>
      <c r="E5" s="4" t="inlineStr">
        <is>
          <t xml:space="preserve"> </t>
        </is>
      </c>
    </row>
    <row r="6">
      <c r="A6" s="4" t="inlineStr">
        <is>
          <t>Shares of common stock</t>
        </is>
      </c>
      <c r="B6" s="5" t="n">
        <v>2000000</v>
      </c>
      <c r="C6" s="4" t="inlineStr">
        <is>
          <t xml:space="preserve"> </t>
        </is>
      </c>
      <c r="D6" s="4" t="inlineStr">
        <is>
          <t xml:space="preserve"> </t>
        </is>
      </c>
      <c r="E6" s="4" t="inlineStr">
        <is>
          <t xml:space="preserve"> </t>
        </is>
      </c>
    </row>
    <row r="7">
      <c r="A7" s="4" t="inlineStr">
        <is>
          <t>Founder shares percentage</t>
        </is>
      </c>
      <c r="B7" s="9" t="n">
        <v>0.5</v>
      </c>
      <c r="C7" s="4" t="inlineStr">
        <is>
          <t xml:space="preserve"> </t>
        </is>
      </c>
      <c r="D7" s="4" t="inlineStr">
        <is>
          <t xml:space="preserve"> </t>
        </is>
      </c>
      <c r="E7" s="4" t="inlineStr">
        <is>
          <t xml:space="preserve"> </t>
        </is>
      </c>
    </row>
    <row r="8">
      <c r="A8" s="4" t="inlineStr">
        <is>
          <t>Common stock equals or exceeds per shares (in Dollars per share)</t>
        </is>
      </c>
      <c r="B8" s="10" t="n">
        <v>12.5</v>
      </c>
      <c r="C8" s="4" t="inlineStr">
        <is>
          <t xml:space="preserve"> </t>
        </is>
      </c>
      <c r="D8" s="4" t="inlineStr">
        <is>
          <t xml:space="preserve"> </t>
        </is>
      </c>
      <c r="E8" s="4" t="inlineStr">
        <is>
          <t xml:space="preserve"> </t>
        </is>
      </c>
    </row>
    <row r="9">
      <c r="A9" s="4" t="inlineStr">
        <is>
          <t>Business combination remaining percentage</t>
        </is>
      </c>
      <c r="B9" s="9" t="n">
        <v>0.5</v>
      </c>
      <c r="C9" s="4" t="inlineStr">
        <is>
          <t xml:space="preserve"> </t>
        </is>
      </c>
      <c r="D9" s="4" t="inlineStr">
        <is>
          <t xml:space="preserve"> </t>
        </is>
      </c>
      <c r="E9" s="4" t="inlineStr">
        <is>
          <t xml:space="preserve"> </t>
        </is>
      </c>
    </row>
    <row r="10">
      <c r="A10" s="4" t="inlineStr">
        <is>
          <t>Underwriters sales (in Dollars)</t>
        </is>
      </c>
      <c r="B10" s="6" t="n">
        <v>100</v>
      </c>
      <c r="C10" s="4" t="inlineStr">
        <is>
          <t xml:space="preserve"> </t>
        </is>
      </c>
      <c r="D10" s="4" t="inlineStr">
        <is>
          <t xml:space="preserve"> </t>
        </is>
      </c>
      <c r="E10" s="4" t="inlineStr">
        <is>
          <t xml:space="preserve"> </t>
        </is>
      </c>
    </row>
    <row r="11">
      <c r="A11" s="4" t="inlineStr">
        <is>
          <t>Option to purchase share</t>
        </is>
      </c>
      <c r="B11" s="5" t="n">
        <v>300000</v>
      </c>
      <c r="C11" s="4" t="inlineStr">
        <is>
          <t xml:space="preserve"> </t>
        </is>
      </c>
      <c r="D11" s="4" t="inlineStr">
        <is>
          <t xml:space="preserve"> </t>
        </is>
      </c>
      <c r="E11" s="4" t="inlineStr">
        <is>
          <t xml:space="preserve"> </t>
        </is>
      </c>
    </row>
    <row r="12">
      <c r="A12" s="4" t="inlineStr">
        <is>
          <t>Option to purchase (in Dollars per share)</t>
        </is>
      </c>
      <c r="B12" s="10" t="n">
        <v>11.5</v>
      </c>
      <c r="C12" s="4" t="inlineStr">
        <is>
          <t xml:space="preserve"> </t>
        </is>
      </c>
      <c r="D12" s="4" t="inlineStr">
        <is>
          <t xml:space="preserve"> </t>
        </is>
      </c>
      <c r="E12" s="4" t="inlineStr">
        <is>
          <t xml:space="preserve"> </t>
        </is>
      </c>
    </row>
    <row r="13">
      <c r="A13" s="4" t="inlineStr">
        <is>
          <t>Expired term</t>
        </is>
      </c>
      <c r="B13" s="4" t="inlineStr">
        <is>
          <t>5 years</t>
        </is>
      </c>
      <c r="C13" s="4" t="inlineStr">
        <is>
          <t xml:space="preserve"> </t>
        </is>
      </c>
      <c r="D13" s="4" t="inlineStr">
        <is>
          <t xml:space="preserve"> </t>
        </is>
      </c>
      <c r="E13" s="4" t="inlineStr">
        <is>
          <t xml:space="preserve"> </t>
        </is>
      </c>
    </row>
    <row r="14">
      <c r="A14" s="4" t="inlineStr">
        <is>
          <t>Option units</t>
        </is>
      </c>
      <c r="B14" s="5" t="n">
        <v>300000</v>
      </c>
      <c r="C14" s="4" t="inlineStr">
        <is>
          <t xml:space="preserve"> </t>
        </is>
      </c>
      <c r="D14" s="4" t="inlineStr">
        <is>
          <t xml:space="preserve"> </t>
        </is>
      </c>
      <c r="E14" s="4" t="inlineStr">
        <is>
          <t xml:space="preserve"> </t>
        </is>
      </c>
    </row>
    <row r="15">
      <c r="A15" s="4" t="inlineStr">
        <is>
          <t>Common stock shares</t>
        </is>
      </c>
      <c r="B15" s="5" t="n">
        <v>300000</v>
      </c>
      <c r="C15" s="4" t="inlineStr">
        <is>
          <t xml:space="preserve"> </t>
        </is>
      </c>
      <c r="D15" s="4" t="inlineStr">
        <is>
          <t xml:space="preserve"> </t>
        </is>
      </c>
      <c r="E15" s="4" t="inlineStr">
        <is>
          <t xml:space="preserve"> </t>
        </is>
      </c>
    </row>
    <row r="16">
      <c r="A16" s="4" t="inlineStr">
        <is>
          <t>Warrants purchased</t>
        </is>
      </c>
      <c r="B16" s="5" t="n">
        <v>300000</v>
      </c>
      <c r="C16" s="4" t="inlineStr">
        <is>
          <t xml:space="preserve"> </t>
        </is>
      </c>
      <c r="D16" s="4" t="inlineStr">
        <is>
          <t xml:space="preserve"> </t>
        </is>
      </c>
      <c r="E16" s="4" t="inlineStr">
        <is>
          <t xml:space="preserve"> </t>
        </is>
      </c>
    </row>
    <row r="17">
      <c r="A17" s="4" t="inlineStr">
        <is>
          <t>Registration rights description</t>
        </is>
      </c>
      <c r="B17" s="4" t="inlineStr">
        <is>
          <t>Notwithstanding the foregoing, the underwriters and their related persons may not (i) have more than
one demand registration right at our expense, (ii) exercise their demand registration rights more than five (5) years from the effective
date of the registration statement, and (iii) exercise their “piggy-back” registration rights more than seven (7) years from
the effective date of the registration statement.</t>
        </is>
      </c>
      <c r="C17" s="4" t="inlineStr">
        <is>
          <t xml:space="preserve"> </t>
        </is>
      </c>
      <c r="D17" s="4" t="inlineStr">
        <is>
          <t xml:space="preserve"> </t>
        </is>
      </c>
      <c r="E17" s="4" t="inlineStr">
        <is>
          <t xml:space="preserve"> </t>
        </is>
      </c>
    </row>
    <row r="18">
      <c r="A18" s="4" t="inlineStr">
        <is>
          <t>Cash payment (in Dollars)</t>
        </is>
      </c>
      <c r="B18" s="4" t="inlineStr">
        <is>
          <t xml:space="preserve"> </t>
        </is>
      </c>
      <c r="C18" s="4" t="inlineStr">
        <is>
          <t xml:space="preserve"> </t>
        </is>
      </c>
      <c r="D18" s="4" t="inlineStr">
        <is>
          <t xml:space="preserve"> </t>
        </is>
      </c>
      <c r="E18" s="6" t="n">
        <v>100</v>
      </c>
    </row>
    <row r="19">
      <c r="A19" s="4" t="inlineStr">
        <is>
          <t>Over-Allotment Option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row>
    <row r="21">
      <c r="A21" s="4" t="inlineStr">
        <is>
          <t>Exercised shares</t>
        </is>
      </c>
      <c r="B21" s="5" t="n">
        <v>344035</v>
      </c>
      <c r="C21" s="4" t="inlineStr">
        <is>
          <t xml:space="preserve"> </t>
        </is>
      </c>
      <c r="D21" s="4" t="inlineStr">
        <is>
          <t xml:space="preserve"> </t>
        </is>
      </c>
      <c r="E21" s="4" t="inlineStr">
        <is>
          <t xml:space="preserve"> </t>
        </is>
      </c>
    </row>
    <row r="22">
      <c r="A22" s="4" t="inlineStr">
        <is>
          <t>First Milestone Even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row>
    <row r="24">
      <c r="A24" s="4" t="inlineStr">
        <is>
          <t>Management earnout shares</t>
        </is>
      </c>
      <c r="B24" s="5" t="n">
        <v>500000</v>
      </c>
      <c r="C24" s="4" t="inlineStr">
        <is>
          <t xml:space="preserve"> </t>
        </is>
      </c>
      <c r="D24" s="4" t="inlineStr">
        <is>
          <t xml:space="preserve"> </t>
        </is>
      </c>
      <c r="E24" s="4" t="inlineStr">
        <is>
          <t xml:space="preserve"> </t>
        </is>
      </c>
    </row>
    <row r="25">
      <c r="A25" s="4" t="inlineStr">
        <is>
          <t>Second Milestone Event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row>
    <row r="27">
      <c r="A27" s="4" t="inlineStr">
        <is>
          <t>Management earnout shares</t>
        </is>
      </c>
      <c r="B27" s="5" t="n">
        <v>650000</v>
      </c>
      <c r="C27" s="4" t="inlineStr">
        <is>
          <t xml:space="preserve"> </t>
        </is>
      </c>
      <c r="D27" s="4" t="inlineStr">
        <is>
          <t xml:space="preserve"> </t>
        </is>
      </c>
      <c r="E27" s="4" t="inlineStr">
        <is>
          <t xml:space="preserve"> </t>
        </is>
      </c>
    </row>
    <row r="28">
      <c r="A28" s="4" t="inlineStr">
        <is>
          <t>Third Milestone Event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row>
    <row r="30">
      <c r="A30" s="4" t="inlineStr">
        <is>
          <t>Management earnout shares</t>
        </is>
      </c>
      <c r="B30" s="5" t="n">
        <v>85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ockholders’ Deficit (Details) - $ / shares</t>
        </is>
      </c>
      <c r="B1" s="2" t="inlineStr">
        <is>
          <t>6 Months Ended</t>
        </is>
      </c>
    </row>
    <row r="2">
      <c r="B2" s="2" t="inlineStr">
        <is>
          <t>Jun. 30, 2023</t>
        </is>
      </c>
      <c r="C2" s="2" t="inlineStr">
        <is>
          <t>Dec. 31, 2022</t>
        </is>
      </c>
    </row>
    <row r="3">
      <c r="A3" s="3" t="inlineStr">
        <is>
          <t>Stockholders’ Deficit (Details) [Line Items]</t>
        </is>
      </c>
      <c r="B3" s="4" t="inlineStr">
        <is>
          <t xml:space="preserve"> </t>
        </is>
      </c>
      <c r="C3" s="4" t="inlineStr">
        <is>
          <t xml:space="preserve"> </t>
        </is>
      </c>
    </row>
    <row r="4">
      <c r="A4" s="4" t="inlineStr">
        <is>
          <t>Issuance shares (in Shares)</t>
        </is>
      </c>
      <c r="B4" s="5" t="n">
        <v>100000000</v>
      </c>
      <c r="C4" s="4" t="inlineStr">
        <is>
          <t xml:space="preserve"> </t>
        </is>
      </c>
    </row>
    <row r="5">
      <c r="A5" s="4" t="inlineStr">
        <is>
          <t>Common stock, par value</t>
        </is>
      </c>
      <c r="B5" s="7" t="n">
        <v>0.0001</v>
      </c>
      <c r="C5" s="4" t="inlineStr">
        <is>
          <t xml:space="preserve"> </t>
        </is>
      </c>
    </row>
    <row r="6">
      <c r="A6" s="4" t="inlineStr">
        <is>
          <t>Preferred stock (in Shares)</t>
        </is>
      </c>
      <c r="B6" s="5" t="n">
        <v>1000000</v>
      </c>
      <c r="C6" s="4" t="inlineStr">
        <is>
          <t xml:space="preserve"> </t>
        </is>
      </c>
    </row>
    <row r="7">
      <c r="A7" s="4" t="inlineStr">
        <is>
          <t>Preferred stock par value</t>
        </is>
      </c>
      <c r="B7" s="7" t="n">
        <v>0.0001</v>
      </c>
      <c r="C7" s="4" t="inlineStr">
        <is>
          <t xml:space="preserve"> </t>
        </is>
      </c>
    </row>
    <row r="8">
      <c r="A8" s="4" t="inlineStr">
        <is>
          <t>Common stock price per share</t>
        </is>
      </c>
      <c r="B8" s="10" t="n">
        <v>11.5</v>
      </c>
      <c r="C8" s="4" t="inlineStr">
        <is>
          <t xml:space="preserve"> </t>
        </is>
      </c>
    </row>
    <row r="9">
      <c r="A9" s="4" t="inlineStr">
        <is>
          <t>Initial business combination</t>
        </is>
      </c>
      <c r="B9" s="4" t="inlineStr">
        <is>
          <t>1 year</t>
        </is>
      </c>
      <c r="C9" s="4" t="inlineStr">
        <is>
          <t xml:space="preserve"> </t>
        </is>
      </c>
    </row>
    <row r="10">
      <c r="A10" s="4" t="inlineStr">
        <is>
          <t>Warrants expiration</t>
        </is>
      </c>
      <c r="B10" s="4" t="inlineStr">
        <is>
          <t>5 years</t>
        </is>
      </c>
      <c r="C10" s="4" t="inlineStr">
        <is>
          <t xml:space="preserve"> </t>
        </is>
      </c>
    </row>
    <row r="11">
      <c r="A11" s="4" t="inlineStr">
        <is>
          <t>Description of warrants for redemption</t>
        </is>
      </c>
      <c r="B11" s="4" t="inlineStr">
        <is>
          <t xml:space="preserve">We may redeem the outstanding
warrants, in whole and not in part, at a price of $0.01 per warrant:
●at
any time while the warrants are exercisable;
●upon
a minimum of 30 days’ prior written notice of redemption;
●if, and only if, the last sales price of our shares of common
stock equals or exceeds $16.50 per share for any 20 trading days within a 30-trading day period ending three business days before we
send the notice of redemption;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c r="C11" s="4" t="inlineStr">
        <is>
          <t xml:space="preserve"> </t>
        </is>
      </c>
    </row>
    <row r="12">
      <c r="A12" s="4" t="inlineStr">
        <is>
          <t>Trigger price</t>
        </is>
      </c>
      <c r="B12" s="10" t="n">
        <v>16.5</v>
      </c>
      <c r="C12" s="4" t="inlineStr">
        <is>
          <t xml:space="preserve"> </t>
        </is>
      </c>
    </row>
    <row r="13">
      <c r="A13" s="4" t="inlineStr">
        <is>
          <t>Warrant exercise price per share</t>
        </is>
      </c>
      <c r="B13" s="10" t="n">
        <v>11.5</v>
      </c>
      <c r="C13" s="4" t="inlineStr">
        <is>
          <t xml:space="preserve"> </t>
        </is>
      </c>
    </row>
    <row r="14">
      <c r="A14" s="4" t="inlineStr">
        <is>
          <t>Common stock voting rights</t>
        </is>
      </c>
      <c r="B14" s="4" t="inlineStr">
        <is>
          <t>one</t>
        </is>
      </c>
      <c r="C14" s="4" t="inlineStr">
        <is>
          <t xml:space="preserve"> </t>
        </is>
      </c>
    </row>
    <row r="15">
      <c r="A15" s="4" t="inlineStr">
        <is>
          <t>Common Stock Subject to Redemption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ommon stock, par value</t>
        </is>
      </c>
      <c r="B17" s="7" t="n">
        <v>0.0001</v>
      </c>
      <c r="C17" s="4" t="inlineStr">
        <is>
          <t xml:space="preserve"> </t>
        </is>
      </c>
    </row>
    <row r="18">
      <c r="A18" s="4" t="inlineStr">
        <is>
          <t>Common stock, share authorized (in Shares)</t>
        </is>
      </c>
      <c r="B18" s="5" t="n">
        <v>100000000</v>
      </c>
      <c r="C18" s="4" t="inlineStr">
        <is>
          <t xml:space="preserve"> </t>
        </is>
      </c>
    </row>
    <row r="19">
      <c r="A19" s="4" t="inlineStr">
        <is>
          <t>Common stock outstanding subject to possible redemption (in Shares)</t>
        </is>
      </c>
      <c r="B19" s="5" t="n">
        <v>1252372</v>
      </c>
      <c r="C19" s="5" t="n">
        <v>12523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uthorized</t>
        </is>
      </c>
      <c r="B4" s="5" t="n">
        <v>100000000</v>
      </c>
      <c r="C4" s="5" t="n">
        <v>100000000</v>
      </c>
    </row>
    <row r="5">
      <c r="A5" s="4" t="inlineStr">
        <is>
          <t>Common stock subject to possible redemption, share outstanding</t>
        </is>
      </c>
      <c r="B5" s="5" t="n">
        <v>1252372</v>
      </c>
      <c r="C5" s="5" t="n">
        <v>1252372</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 issued</t>
        </is>
      </c>
      <c r="B8" s="4" t="inlineStr">
        <is>
          <t xml:space="preserve"> </t>
        </is>
      </c>
      <c r="C8" s="4" t="inlineStr">
        <is>
          <t xml:space="preserve"> </t>
        </is>
      </c>
    </row>
    <row r="9">
      <c r="A9" s="4" t="inlineStr">
        <is>
          <t>Preferred stock, share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728078</v>
      </c>
      <c r="C12" s="5" t="n">
        <v>1728078</v>
      </c>
    </row>
    <row r="13">
      <c r="A13" s="4" t="inlineStr">
        <is>
          <t>Common stock, shares outstanding</t>
        </is>
      </c>
      <c r="B13" s="5" t="n">
        <v>1728078</v>
      </c>
      <c r="C13" s="5" t="n">
        <v>1728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tockholders’ Deficit (Details) - Schedule of Common Stock Subject to Possible Redemption Reflected on the Balance Sheets - USD ($)</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3" t="inlineStr">
        <is>
          <t>Schedule of Common Stock Subject to Possible Redemption Reflected on the Balance She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ject to possible redemption</t>
        </is>
      </c>
      <c r="B4" s="4" t="inlineStr">
        <is>
          <t xml:space="preserve"> </t>
        </is>
      </c>
      <c r="C4" s="6" t="n">
        <v>12841399</v>
      </c>
      <c r="D4" s="4" t="inlineStr">
        <is>
          <t xml:space="preserve"> </t>
        </is>
      </c>
      <c r="E4" s="6" t="n">
        <v>52323289</v>
      </c>
      <c r="F4" s="6" t="n">
        <v>12841399</v>
      </c>
      <c r="G4" s="6" t="n">
        <v>52323289</v>
      </c>
    </row>
    <row r="5">
      <c r="A5" s="4" t="inlineStr">
        <is>
          <t>Common stock subject to possible redemption</t>
        </is>
      </c>
      <c r="B5" s="6" t="n">
        <v>13450571</v>
      </c>
      <c r="C5" s="4" t="inlineStr">
        <is>
          <t xml:space="preserve"> </t>
        </is>
      </c>
      <c r="D5" s="4" t="inlineStr">
        <is>
          <t xml:space="preserve"> </t>
        </is>
      </c>
      <c r="E5" s="4" t="inlineStr">
        <is>
          <t xml:space="preserve"> </t>
        </is>
      </c>
      <c r="F5" s="5" t="n">
        <v>13450571</v>
      </c>
      <c r="G5" s="5" t="n">
        <v>12841399</v>
      </c>
    </row>
    <row r="6">
      <c r="A6" s="4" t="inlineStr">
        <is>
          <t>Accretion of common stock subject to possible redemption</t>
        </is>
      </c>
      <c r="B6" s="4" t="inlineStr">
        <is>
          <t xml:space="preserve"> </t>
        </is>
      </c>
      <c r="C6" s="4" t="inlineStr">
        <is>
          <t xml:space="preserve"> </t>
        </is>
      </c>
      <c r="D6" s="4" t="inlineStr">
        <is>
          <t xml:space="preserve"> </t>
        </is>
      </c>
      <c r="E6" s="4" t="inlineStr">
        <is>
          <t xml:space="preserve"> </t>
        </is>
      </c>
      <c r="F6" s="6" t="n">
        <v>609172</v>
      </c>
      <c r="G6" s="5" t="n">
        <v>6470389</v>
      </c>
    </row>
    <row r="7">
      <c r="A7" s="4" t="inlineStr">
        <is>
          <t>Common stock redeemed on December 19, 2022</t>
        </is>
      </c>
      <c r="B7" s="6" t="n">
        <v>-301576</v>
      </c>
      <c r="C7" s="6" t="n">
        <v>-307596</v>
      </c>
      <c r="D7" s="6" t="n">
        <v>-1195374</v>
      </c>
      <c r="E7" s="6" t="n">
        <v>-1099501</v>
      </c>
      <c r="F7" s="4" t="inlineStr">
        <is>
          <t xml:space="preserve"> </t>
        </is>
      </c>
      <c r="G7" s="6" t="n">
        <v>-45952279</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14" customWidth="1" min="5" max="5"/>
  </cols>
  <sheetData>
    <row r="1">
      <c r="A1" s="1" t="inlineStr">
        <is>
          <t>Warrants (Details) - USD ($)</t>
        </is>
      </c>
      <c r="C1" s="2" t="inlineStr">
        <is>
          <t>1 Months Ended</t>
        </is>
      </c>
      <c r="D1" s="2" t="inlineStr">
        <is>
          <t>6 Months Ended</t>
        </is>
      </c>
    </row>
    <row r="2">
      <c r="B2" s="2" t="inlineStr">
        <is>
          <t>Aug. 12, 2021</t>
        </is>
      </c>
      <c r="C2" s="2" t="inlineStr">
        <is>
          <t>Aug. 23, 2021</t>
        </is>
      </c>
      <c r="D2" s="2" t="inlineStr">
        <is>
          <t>Jun. 30, 2023</t>
        </is>
      </c>
      <c r="E2" s="2" t="inlineStr">
        <is>
          <t>Dec. 31,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7" t="n">
        <v>0.0001</v>
      </c>
      <c r="E4" s="7" t="n">
        <v>0.0001</v>
      </c>
    </row>
    <row r="5">
      <c r="A5" s="4" t="inlineStr">
        <is>
          <t>Private sale units</t>
        </is>
      </c>
      <c r="B5" s="4" t="inlineStr">
        <is>
          <t xml:space="preserve"> </t>
        </is>
      </c>
      <c r="C5" s="4" t="inlineStr">
        <is>
          <t xml:space="preserve"> </t>
        </is>
      </c>
      <c r="D5" s="5" t="n">
        <v>276250</v>
      </c>
      <c r="E5" s="4" t="inlineStr">
        <is>
          <t xml:space="preserve"> </t>
        </is>
      </c>
    </row>
    <row r="6">
      <c r="A6" s="4" t="inlineStr">
        <is>
          <t>Purchase price per unit (in Dollars per share)</t>
        </is>
      </c>
      <c r="B6" s="4" t="inlineStr">
        <is>
          <t xml:space="preserve"> </t>
        </is>
      </c>
      <c r="C6" s="4" t="inlineStr">
        <is>
          <t xml:space="preserve"> </t>
        </is>
      </c>
      <c r="D6" s="6" t="n">
        <v>10</v>
      </c>
      <c r="E6" s="4" t="inlineStr">
        <is>
          <t xml:space="preserve"> </t>
        </is>
      </c>
    </row>
    <row r="7">
      <c r="A7" s="4" t="inlineStr">
        <is>
          <t>Generating gross proceeds (in Dollars)</t>
        </is>
      </c>
      <c r="B7" s="4" t="inlineStr">
        <is>
          <t xml:space="preserve"> </t>
        </is>
      </c>
      <c r="C7" s="6" t="n">
        <v>183480</v>
      </c>
      <c r="D7" s="6" t="n">
        <v>2762500</v>
      </c>
      <c r="E7" s="4" t="inlineStr">
        <is>
          <t xml:space="preserve"> </t>
        </is>
      </c>
    </row>
    <row r="8">
      <c r="A8" s="4" t="inlineStr">
        <is>
          <t>Underwriters sales (in Dollars)</t>
        </is>
      </c>
      <c r="B8" s="4" t="inlineStr">
        <is>
          <t xml:space="preserve"> </t>
        </is>
      </c>
      <c r="C8" s="4" t="inlineStr">
        <is>
          <t xml:space="preserve"> </t>
        </is>
      </c>
      <c r="D8" s="6" t="n">
        <v>100</v>
      </c>
      <c r="E8" s="4" t="inlineStr">
        <is>
          <t xml:space="preserve"> </t>
        </is>
      </c>
    </row>
    <row r="9">
      <c r="A9" s="4" t="inlineStr">
        <is>
          <t>Option to purchase share</t>
        </is>
      </c>
      <c r="B9" s="4" t="inlineStr">
        <is>
          <t xml:space="preserve"> </t>
        </is>
      </c>
      <c r="C9" s="4" t="inlineStr">
        <is>
          <t xml:space="preserve"> </t>
        </is>
      </c>
      <c r="D9" s="5" t="n">
        <v>300000</v>
      </c>
      <c r="E9" s="4" t="inlineStr">
        <is>
          <t xml:space="preserve"> </t>
        </is>
      </c>
    </row>
    <row r="10">
      <c r="A10" s="4" t="inlineStr">
        <is>
          <t>Warrants expire</t>
        </is>
      </c>
      <c r="B10" s="4" t="inlineStr">
        <is>
          <t xml:space="preserve"> </t>
        </is>
      </c>
      <c r="C10" s="4" t="inlineStr">
        <is>
          <t xml:space="preserve"> </t>
        </is>
      </c>
      <c r="D10" s="4" t="inlineStr">
        <is>
          <t>5 years</t>
        </is>
      </c>
      <c r="E10" s="4" t="inlineStr">
        <is>
          <t xml:space="preserve"> </t>
        </is>
      </c>
    </row>
    <row r="11">
      <c r="A11" s="4" t="inlineStr">
        <is>
          <t>Option units</t>
        </is>
      </c>
      <c r="B11" s="4" t="inlineStr">
        <is>
          <t xml:space="preserve"> </t>
        </is>
      </c>
      <c r="C11" s="4" t="inlineStr">
        <is>
          <t xml:space="preserve"> </t>
        </is>
      </c>
      <c r="D11" s="5" t="n">
        <v>300000</v>
      </c>
      <c r="E11" s="4" t="inlineStr">
        <is>
          <t xml:space="preserve"> </t>
        </is>
      </c>
    </row>
    <row r="12">
      <c r="A12" s="4" t="inlineStr">
        <is>
          <t>Common stock shares</t>
        </is>
      </c>
      <c r="B12" s="4" t="inlineStr">
        <is>
          <t xml:space="preserve"> </t>
        </is>
      </c>
      <c r="C12" s="4" t="inlineStr">
        <is>
          <t xml:space="preserve"> </t>
        </is>
      </c>
      <c r="D12" s="5" t="n">
        <v>300000</v>
      </c>
      <c r="E12" s="4" t="inlineStr">
        <is>
          <t xml:space="preserve"> </t>
        </is>
      </c>
    </row>
    <row r="13">
      <c r="A13" s="4" t="inlineStr">
        <is>
          <t>Warrants purchased</t>
        </is>
      </c>
      <c r="B13" s="4" t="inlineStr">
        <is>
          <t xml:space="preserve"> </t>
        </is>
      </c>
      <c r="C13" s="4" t="inlineStr">
        <is>
          <t xml:space="preserve"> </t>
        </is>
      </c>
      <c r="D13" s="5" t="n">
        <v>300000</v>
      </c>
      <c r="E13" s="4" t="inlineStr">
        <is>
          <t xml:space="preserve"> </t>
        </is>
      </c>
    </row>
    <row r="14">
      <c r="A14" s="4" t="inlineStr">
        <is>
          <t>Cash payment (in Dollars)</t>
        </is>
      </c>
      <c r="B14" s="6" t="n">
        <v>100</v>
      </c>
      <c r="C14" s="4" t="inlineStr">
        <is>
          <t xml:space="preserve"> </t>
        </is>
      </c>
      <c r="D14" s="4" t="inlineStr">
        <is>
          <t xml:space="preserve"> </t>
        </is>
      </c>
      <c r="E14" s="4" t="inlineStr">
        <is>
          <t xml:space="preserve"> </t>
        </is>
      </c>
    </row>
    <row r="15">
      <c r="A15" s="4" t="inlineStr">
        <is>
          <t>Purchase of additional units</t>
        </is>
      </c>
      <c r="B15" s="4" t="inlineStr">
        <is>
          <t xml:space="preserve"> </t>
        </is>
      </c>
      <c r="C15" s="5" t="n">
        <v>18348</v>
      </c>
      <c r="D15" s="4" t="inlineStr">
        <is>
          <t xml:space="preserve"> </t>
        </is>
      </c>
      <c r="E15" s="4" t="inlineStr">
        <is>
          <t xml:space="preserve"> </t>
        </is>
      </c>
    </row>
    <row r="16">
      <c r="A16" s="4" t="inlineStr">
        <is>
          <t>Per share price (in Dollars per share)</t>
        </is>
      </c>
      <c r="B16" s="4" t="inlineStr">
        <is>
          <t xml:space="preserve"> </t>
        </is>
      </c>
      <c r="C16" s="4" t="inlineStr">
        <is>
          <t xml:space="preserve"> </t>
        </is>
      </c>
      <c r="D16" s="10" t="n">
        <v>11.5</v>
      </c>
      <c r="E16" s="4" t="inlineStr">
        <is>
          <t xml:space="preserve"> </t>
        </is>
      </c>
    </row>
    <row r="17">
      <c r="A17" s="4" t="inlineStr">
        <is>
          <t>Fair value of public warrants, per share (in Dollars per share)</t>
        </is>
      </c>
      <c r="B17" s="4" t="inlineStr">
        <is>
          <t xml:space="preserve"> </t>
        </is>
      </c>
      <c r="C17" s="4" t="inlineStr">
        <is>
          <t xml:space="preserve"> </t>
        </is>
      </c>
      <c r="D17" s="11" t="n">
        <v>0.6</v>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row>
    <row r="20">
      <c r="A20" s="4" t="inlineStr">
        <is>
          <t>Sale of stock</t>
        </is>
      </c>
      <c r="B20" s="5" t="n">
        <v>5000000</v>
      </c>
      <c r="C20" s="4" t="inlineStr">
        <is>
          <t xml:space="preserve"> </t>
        </is>
      </c>
      <c r="D20" s="4" t="inlineStr">
        <is>
          <t xml:space="preserve"> </t>
        </is>
      </c>
      <c r="E20" s="4" t="inlineStr">
        <is>
          <t xml:space="preserve"> </t>
        </is>
      </c>
    </row>
    <row r="21">
      <c r="A21" s="4" t="inlineStr">
        <is>
          <t>Sale of price per unit (in Dollars per share)</t>
        </is>
      </c>
      <c r="B21" s="6" t="n">
        <v>10</v>
      </c>
      <c r="C21" s="4" t="inlineStr">
        <is>
          <t xml:space="preserve"> </t>
        </is>
      </c>
      <c r="D21" s="4" t="inlineStr">
        <is>
          <t xml:space="preserve"> </t>
        </is>
      </c>
      <c r="E21" s="4" t="inlineStr">
        <is>
          <t xml:space="preserve"> </t>
        </is>
      </c>
    </row>
    <row r="22">
      <c r="A22" s="4" t="inlineStr">
        <is>
          <t>Gross proceeds (in Dollars)</t>
        </is>
      </c>
      <c r="B22" s="6" t="n">
        <v>50000000</v>
      </c>
      <c r="C22" s="4" t="inlineStr">
        <is>
          <t xml:space="preserve"> </t>
        </is>
      </c>
      <c r="D22" s="4" t="inlineStr">
        <is>
          <t xml:space="preserve"> </t>
        </is>
      </c>
      <c r="E22" s="4" t="inlineStr">
        <is>
          <t xml:space="preserve"> </t>
        </is>
      </c>
    </row>
    <row r="23">
      <c r="A23" s="4" t="inlineStr">
        <is>
          <t>Common stock, par value (in Dollars per share)</t>
        </is>
      </c>
      <c r="B23" s="7" t="n">
        <v>0.0001</v>
      </c>
      <c r="C23" s="4" t="inlineStr">
        <is>
          <t xml:space="preserve"> </t>
        </is>
      </c>
      <c r="D23" s="4" t="inlineStr">
        <is>
          <t xml:space="preserve"> </t>
        </is>
      </c>
      <c r="E23" s="4" t="inlineStr">
        <is>
          <t xml:space="preserve"> </t>
        </is>
      </c>
    </row>
    <row r="24">
      <c r="A24" s="4" t="inlineStr">
        <is>
          <t>Additional amount</t>
        </is>
      </c>
      <c r="B24" s="5" t="n">
        <v>750000</v>
      </c>
      <c r="C24" s="4" t="inlineStr">
        <is>
          <t xml:space="preserve"> </t>
        </is>
      </c>
      <c r="D24" s="4" t="inlineStr">
        <is>
          <t xml:space="preserve"> </t>
        </is>
      </c>
      <c r="E24" s="4" t="inlineStr">
        <is>
          <t xml:space="preserve"> </t>
        </is>
      </c>
    </row>
    <row r="25">
      <c r="A25" s="4" t="inlineStr">
        <is>
          <t>Price per share (in Dollars per share)</t>
        </is>
      </c>
      <c r="B25" s="4" t="inlineStr">
        <is>
          <t xml:space="preserve"> </t>
        </is>
      </c>
      <c r="C25" s="4" t="inlineStr">
        <is>
          <t xml:space="preserve"> </t>
        </is>
      </c>
      <c r="D25" s="10" t="n">
        <v>11.5</v>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row>
    <row r="28">
      <c r="A28" s="4" t="inlineStr">
        <is>
          <t>Generating gross proceeds (in Dollars)</t>
        </is>
      </c>
      <c r="B28" s="4" t="inlineStr">
        <is>
          <t xml:space="preserve"> </t>
        </is>
      </c>
      <c r="C28" s="6" t="n">
        <v>7339200</v>
      </c>
      <c r="D28" s="4" t="inlineStr">
        <is>
          <t xml:space="preserve"> </t>
        </is>
      </c>
      <c r="E28" s="4" t="inlineStr">
        <is>
          <t xml:space="preserve"> </t>
        </is>
      </c>
    </row>
    <row r="29">
      <c r="A29" s="4" t="inlineStr">
        <is>
          <t>Exercised shares</t>
        </is>
      </c>
      <c r="B29" s="4" t="inlineStr">
        <is>
          <t xml:space="preserve"> </t>
        </is>
      </c>
      <c r="C29" s="4" t="inlineStr">
        <is>
          <t xml:space="preserve"> </t>
        </is>
      </c>
      <c r="D29" s="5" t="n">
        <v>344035</v>
      </c>
      <c r="E29" s="4" t="inlineStr">
        <is>
          <t xml:space="preserve"> </t>
        </is>
      </c>
    </row>
    <row r="30">
      <c r="A30" s="4" t="inlineStr">
        <is>
          <t>Purchase of additional units</t>
        </is>
      </c>
      <c r="B30" s="4" t="inlineStr">
        <is>
          <t xml:space="preserve"> </t>
        </is>
      </c>
      <c r="C30" s="5" t="n">
        <v>733920</v>
      </c>
      <c r="D30" s="4" t="inlineStr">
        <is>
          <t xml:space="preserve"> </t>
        </is>
      </c>
      <c r="E30" s="4" t="inlineStr">
        <is>
          <t xml:space="preserve"> </t>
        </is>
      </c>
    </row>
    <row r="31">
      <c r="A31" s="4" t="inlineStr">
        <is>
          <t>Per share price (in Dollars per share)</t>
        </is>
      </c>
      <c r="B31" s="4" t="inlineStr">
        <is>
          <t xml:space="preserve"> </t>
        </is>
      </c>
      <c r="C31" s="6" t="n">
        <v>10</v>
      </c>
      <c r="D31" s="4" t="inlineStr">
        <is>
          <t xml:space="preserve"> </t>
        </is>
      </c>
      <c r="E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row>
    <row r="33">
      <c r="A33" s="3" t="inlineStr">
        <is>
          <t>Warrants (Details) [Line Items]</t>
        </is>
      </c>
      <c r="B33" s="4" t="inlineStr">
        <is>
          <t xml:space="preserve"> </t>
        </is>
      </c>
      <c r="C33" s="4" t="inlineStr">
        <is>
          <t xml:space="preserve"> </t>
        </is>
      </c>
      <c r="D33" s="4" t="inlineStr">
        <is>
          <t xml:space="preserve"> </t>
        </is>
      </c>
      <c r="E33" s="4" t="inlineStr">
        <is>
          <t xml:space="preserve"> </t>
        </is>
      </c>
    </row>
    <row r="34">
      <c r="A34" s="4" t="inlineStr">
        <is>
          <t>Business combination description</t>
        </is>
      </c>
      <c r="B34" s="4" t="inlineStr">
        <is>
          <t xml:space="preserve"> </t>
        </is>
      </c>
      <c r="C34" s="4" t="inlineStr">
        <is>
          <t xml:space="preserve"> </t>
        </is>
      </c>
      <c r="D34" s="4" t="inlineStr">
        <is>
          <t>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Initial Business Combination activity and (iii) if we fail to consummate a business combination within
12 months from the completion of this offering (or up to 18 months from the closing of this offering if extended) or if we liquidate prior
to the expiration of the 18 month period. However, the Sponsor will be entitled to redemption rights with respect to any public shares
it holds if we fail to consummate a business combination or liquidate within the 18-month period.</t>
        </is>
      </c>
      <c r="E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7" customWidth="1" min="5" max="5"/>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Fair value of private warrant</t>
        </is>
      </c>
      <c r="B4" s="4" t="inlineStr">
        <is>
          <t xml:space="preserve"> </t>
        </is>
      </c>
      <c r="C4" s="4" t="inlineStr">
        <is>
          <t xml:space="preserve"> </t>
        </is>
      </c>
      <c r="D4" s="6" t="n">
        <v>10311</v>
      </c>
      <c r="E4" s="6" t="n">
        <v>61865</v>
      </c>
    </row>
    <row r="5">
      <c r="A5" s="4" t="inlineStr">
        <is>
          <t>Dividend yield</t>
        </is>
      </c>
      <c r="B5" s="4" t="inlineStr">
        <is>
          <t xml:space="preserve"> </t>
        </is>
      </c>
      <c r="C5" s="4" t="inlineStr">
        <is>
          <t xml:space="preserve"> </t>
        </is>
      </c>
      <c r="D5" s="4" t="inlineStr">
        <is>
          <t xml:space="preserve"> </t>
        </is>
      </c>
      <c r="E5" s="9" t="n">
        <v>0</v>
      </c>
    </row>
    <row r="6">
      <c r="A6" s="4" t="inlineStr">
        <is>
          <t>Term</t>
        </is>
      </c>
      <c r="B6" s="4" t="inlineStr">
        <is>
          <t xml:space="preserve"> </t>
        </is>
      </c>
      <c r="C6" s="4" t="inlineStr">
        <is>
          <t xml:space="preserve"> </t>
        </is>
      </c>
      <c r="D6" s="4" t="inlineStr">
        <is>
          <t>1 year 3 months</t>
        </is>
      </c>
      <c r="E6" s="4" t="inlineStr">
        <is>
          <t>4 years 9 months</t>
        </is>
      </c>
    </row>
    <row r="7">
      <c r="A7" s="4" t="inlineStr">
        <is>
          <t>Volatility</t>
        </is>
      </c>
      <c r="B7" s="4" t="inlineStr">
        <is>
          <t xml:space="preserve"> </t>
        </is>
      </c>
      <c r="C7" s="4" t="inlineStr">
        <is>
          <t xml:space="preserve"> </t>
        </is>
      </c>
      <c r="D7" s="4" t="inlineStr">
        <is>
          <t xml:space="preserve"> </t>
        </is>
      </c>
      <c r="E7" s="12" t="n">
        <v>0.025</v>
      </c>
    </row>
    <row r="8">
      <c r="A8" s="4" t="inlineStr">
        <is>
          <t>Exercise price</t>
        </is>
      </c>
      <c r="B8" s="4" t="inlineStr">
        <is>
          <t xml:space="preserve"> </t>
        </is>
      </c>
      <c r="C8" s="10" t="n">
        <v>11.5</v>
      </c>
      <c r="D8" s="4" t="inlineStr">
        <is>
          <t xml:space="preserve"> </t>
        </is>
      </c>
      <c r="E8" s="10" t="n">
        <v>11.5</v>
      </c>
    </row>
    <row r="9">
      <c r="A9" s="4" t="inlineStr">
        <is>
          <t>Risk-free rate</t>
        </is>
      </c>
      <c r="B9" s="4" t="inlineStr">
        <is>
          <t xml:space="preserve"> </t>
        </is>
      </c>
      <c r="C9" s="4" t="inlineStr">
        <is>
          <t xml:space="preserve"> </t>
        </is>
      </c>
      <c r="D9" s="4" t="inlineStr">
        <is>
          <t xml:space="preserve"> </t>
        </is>
      </c>
      <c r="E9" s="12" t="n">
        <v>0.0301</v>
      </c>
    </row>
    <row r="10">
      <c r="A10" s="4" t="inlineStr">
        <is>
          <t>Change in fair value of warrant liability</t>
        </is>
      </c>
      <c r="B10" s="6" t="n">
        <v>-16203</v>
      </c>
      <c r="C10" s="6" t="n">
        <v>-41244</v>
      </c>
      <c r="D10" s="6" t="n">
        <v>-7365</v>
      </c>
      <c r="E10" s="6" t="n">
        <v>-109002</v>
      </c>
    </row>
    <row r="11">
      <c r="A11" s="4" t="inlineStr">
        <is>
          <t>Black-Scholes Pricing Model [Member]</t>
        </is>
      </c>
      <c r="B11" s="4" t="inlineStr">
        <is>
          <t xml:space="preserve"> </t>
        </is>
      </c>
      <c r="C11" s="4" t="inlineStr">
        <is>
          <t xml:space="preserve"> </t>
        </is>
      </c>
      <c r="D11" s="4" t="inlineStr">
        <is>
          <t xml:space="preserve"> </t>
        </is>
      </c>
      <c r="E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row>
    <row r="13">
      <c r="A13" s="4" t="inlineStr">
        <is>
          <t>Dividend yield</t>
        </is>
      </c>
      <c r="B13" s="4" t="inlineStr">
        <is>
          <t xml:space="preserve"> </t>
        </is>
      </c>
      <c r="C13" s="4" t="inlineStr">
        <is>
          <t xml:space="preserve"> </t>
        </is>
      </c>
      <c r="D13" s="9" t="n">
        <v>0</v>
      </c>
      <c r="E13" s="4" t="inlineStr">
        <is>
          <t xml:space="preserve"> </t>
        </is>
      </c>
    </row>
    <row r="14">
      <c r="A14" s="4" t="inlineStr">
        <is>
          <t>Volatility</t>
        </is>
      </c>
      <c r="B14" s="4" t="inlineStr">
        <is>
          <t xml:space="preserve"> </t>
        </is>
      </c>
      <c r="C14" s="4" t="inlineStr">
        <is>
          <t xml:space="preserve"> </t>
        </is>
      </c>
      <c r="D14" s="12" t="n">
        <v>0.014</v>
      </c>
      <c r="E14" s="4" t="inlineStr">
        <is>
          <t xml:space="preserve"> </t>
        </is>
      </c>
    </row>
    <row r="15">
      <c r="A15" s="4" t="inlineStr">
        <is>
          <t>Exercise price</t>
        </is>
      </c>
      <c r="B15" s="10" t="n">
        <v>11.5</v>
      </c>
      <c r="C15" s="4" t="inlineStr">
        <is>
          <t xml:space="preserve"> </t>
        </is>
      </c>
      <c r="D15" s="10" t="n">
        <v>11.5</v>
      </c>
      <c r="E15" s="4" t="inlineStr">
        <is>
          <t xml:space="preserve"> </t>
        </is>
      </c>
    </row>
    <row r="16">
      <c r="A16" s="4" t="inlineStr">
        <is>
          <t>Risk-free rate</t>
        </is>
      </c>
      <c r="B16" s="4" t="inlineStr">
        <is>
          <t xml:space="preserve"> </t>
        </is>
      </c>
      <c r="C16" s="4" t="inlineStr">
        <is>
          <t xml:space="preserve"> </t>
        </is>
      </c>
      <c r="D16" s="12" t="n">
        <v>0.0527</v>
      </c>
      <c r="E16" s="4" t="inlineStr">
        <is>
          <t xml:space="preserve"> </t>
        </is>
      </c>
    </row>
    <row r="17">
      <c r="A17" s="4" t="inlineStr">
        <is>
          <t>Change in fair value of warrant liability</t>
        </is>
      </c>
      <c r="B17" s="6" t="n">
        <v>-16203</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 in Fair Value - Warrant Liabilities [Member]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Measurements (Details) - Schedule of Change in Fair Value [Line Items]</t>
        </is>
      </c>
      <c r="B3" s="4" t="inlineStr">
        <is>
          <t xml:space="preserve"> </t>
        </is>
      </c>
      <c r="C3" s="4" t="inlineStr">
        <is>
          <t xml:space="preserve"> </t>
        </is>
      </c>
      <c r="D3" s="4" t="inlineStr">
        <is>
          <t xml:space="preserve"> </t>
        </is>
      </c>
      <c r="E3" s="4" t="inlineStr">
        <is>
          <t xml:space="preserve"> </t>
        </is>
      </c>
    </row>
    <row r="4">
      <c r="A4" s="4" t="inlineStr">
        <is>
          <t>Financial instruments, beginning</t>
        </is>
      </c>
      <c r="B4" s="6" t="n">
        <v>26514</v>
      </c>
      <c r="C4" s="6" t="n">
        <v>17676</v>
      </c>
      <c r="D4" s="6" t="n">
        <v>103109</v>
      </c>
      <c r="E4" s="6" t="n">
        <v>170867</v>
      </c>
    </row>
    <row r="5">
      <c r="A5" s="4" t="inlineStr">
        <is>
          <t>Financial instruments, ending</t>
        </is>
      </c>
      <c r="B5" s="5" t="n">
        <v>10311</v>
      </c>
      <c r="C5" s="5" t="n">
        <v>26514</v>
      </c>
      <c r="D5" s="4" t="inlineStr">
        <is>
          <t xml:space="preserve"> </t>
        </is>
      </c>
      <c r="E5" s="5" t="n">
        <v>103109</v>
      </c>
    </row>
    <row r="6">
      <c r="A6" s="4" t="inlineStr">
        <is>
          <t>Change in fair value</t>
        </is>
      </c>
      <c r="B6" s="6" t="n">
        <v>-16203</v>
      </c>
      <c r="C6" s="6" t="n">
        <v>8838</v>
      </c>
      <c r="D6" s="5" t="n">
        <v>-41244</v>
      </c>
      <c r="E6" s="6" t="n">
        <v>-67758</v>
      </c>
    </row>
    <row r="7">
      <c r="A7" s="4" t="inlineStr">
        <is>
          <t>Transfer to Level 2</t>
        </is>
      </c>
      <c r="B7" s="4" t="inlineStr">
        <is>
          <t xml:space="preserve"> </t>
        </is>
      </c>
      <c r="C7" s="4" t="inlineStr">
        <is>
          <t xml:space="preserve"> </t>
        </is>
      </c>
      <c r="D7" s="6" t="n">
        <v>-67865</v>
      </c>
      <c r="E7"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13650778</v>
      </c>
      <c r="C3" s="6" t="n">
        <v>12841399</v>
      </c>
    </row>
    <row r="4">
      <c r="A4" s="3" t="inlineStr">
        <is>
          <t>Liabilities:</t>
        </is>
      </c>
      <c r="B4" s="4" t="inlineStr">
        <is>
          <t xml:space="preserve"> </t>
        </is>
      </c>
      <c r="C4" s="4" t="inlineStr">
        <is>
          <t xml:space="preserve"> </t>
        </is>
      </c>
    </row>
    <row r="5">
      <c r="A5" s="4" t="inlineStr">
        <is>
          <t>Warrant liabilities</t>
        </is>
      </c>
      <c r="B5" s="5" t="n">
        <v>10311</v>
      </c>
      <c r="C5" s="5" t="n">
        <v>17676</v>
      </c>
    </row>
    <row r="6">
      <c r="A6" s="4" t="inlineStr">
        <is>
          <t>Fair value measurements at reporting date using: Quoted prices in active markets for identical liabilitie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13650778</v>
      </c>
      <c r="C8" s="5" t="n">
        <v>12841399</v>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Fair value measurements at reporting date using: 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 held in Trust Accou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10311</v>
      </c>
      <c r="C15" s="5" t="n">
        <v>17676</v>
      </c>
    </row>
    <row r="16">
      <c r="A16" s="4" t="inlineStr">
        <is>
          <t>Fair value measurements at reporting date using: Significant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 held in Trust Accou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t>
        </is>
      </c>
      <c r="B20" s="4" t="inlineStr">
        <is>
          <t xml:space="preserve"> </t>
        </is>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Income Taxes (Details) - USD ($) $ in Billions</t>
        </is>
      </c>
      <c r="C1" s="2" t="inlineStr">
        <is>
          <t>3 Months Ended</t>
        </is>
      </c>
      <c r="E1" s="2" t="inlineStr">
        <is>
          <t>6 Months Ended</t>
        </is>
      </c>
    </row>
    <row r="2">
      <c r="B2" s="2" t="inlineStr">
        <is>
          <t>Aug. 16, 2022</t>
        </is>
      </c>
      <c r="C2" s="2" t="inlineStr">
        <is>
          <t>Jun. 30, 2023</t>
        </is>
      </c>
      <c r="D2" s="2" t="inlineStr">
        <is>
          <t>Jun. 30, 2022</t>
        </is>
      </c>
      <c r="E2" s="2" t="inlineStr">
        <is>
          <t>Jun. 30, 2023</t>
        </is>
      </c>
      <c r="F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9" t="n">
        <v>0.07000000000000001</v>
      </c>
      <c r="D4" s="9" t="n">
        <v>0</v>
      </c>
      <c r="E4" s="9" t="n">
        <v>0.06</v>
      </c>
      <c r="F4" s="9" t="n">
        <v>0</v>
      </c>
    </row>
    <row r="5">
      <c r="A5" s="4" t="inlineStr">
        <is>
          <t>Statutory income tax rate</t>
        </is>
      </c>
      <c r="B5" s="4" t="inlineStr">
        <is>
          <t xml:space="preserve"> </t>
        </is>
      </c>
      <c r="C5" s="4" t="inlineStr">
        <is>
          <t xml:space="preserve"> </t>
        </is>
      </c>
      <c r="D5" s="4" t="inlineStr">
        <is>
          <t xml:space="preserve"> </t>
        </is>
      </c>
      <c r="E5" s="9" t="n">
        <v>0.21</v>
      </c>
      <c r="F5" s="4" t="inlineStr">
        <is>
          <t xml:space="preserve"> </t>
        </is>
      </c>
    </row>
    <row r="6">
      <c r="A6" s="4" t="inlineStr">
        <is>
          <t>Minimum tax</t>
        </is>
      </c>
      <c r="B6" s="9" t="n">
        <v>0.15</v>
      </c>
      <c r="C6" s="4" t="inlineStr">
        <is>
          <t xml:space="preserve"> </t>
        </is>
      </c>
      <c r="D6" s="4" t="inlineStr">
        <is>
          <t xml:space="preserve"> </t>
        </is>
      </c>
      <c r="E6" s="4" t="inlineStr">
        <is>
          <t xml:space="preserve"> </t>
        </is>
      </c>
      <c r="F6" s="4" t="inlineStr">
        <is>
          <t xml:space="preserve"> </t>
        </is>
      </c>
    </row>
    <row r="7">
      <c r="A7" s="4" t="inlineStr">
        <is>
          <t>Excess of cost (in Dollars)</t>
        </is>
      </c>
      <c r="B7" s="6" t="n">
        <v>1</v>
      </c>
      <c r="C7" s="4" t="inlineStr">
        <is>
          <t xml:space="preserve"> </t>
        </is>
      </c>
      <c r="D7" s="4" t="inlineStr">
        <is>
          <t xml:space="preserve"> </t>
        </is>
      </c>
      <c r="E7" s="4" t="inlineStr">
        <is>
          <t xml:space="preserve"> </t>
        </is>
      </c>
      <c r="F7" s="4" t="inlineStr">
        <is>
          <t xml:space="preserve"> </t>
        </is>
      </c>
    </row>
    <row r="8">
      <c r="A8" s="4" t="inlineStr">
        <is>
          <t>Excise tax</t>
        </is>
      </c>
      <c r="B8" s="9" t="n">
        <v>0.01</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Aug. 07, 2023</t>
        </is>
      </c>
      <c r="C1" s="2" t="inlineStr">
        <is>
          <t>Jul. 31, 2023</t>
        </is>
      </c>
      <c r="D1" s="2" t="inlineStr">
        <is>
          <t>Jul. 11, 2023</t>
        </is>
      </c>
      <c r="E1" s="2" t="inlineStr">
        <is>
          <t>Jul. 10,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Conversion price per share (in Dollars per share)</t>
        </is>
      </c>
      <c r="B3" s="4" t="inlineStr">
        <is>
          <t xml:space="preserve"> </t>
        </is>
      </c>
      <c r="C3" s="6" t="n">
        <v>10</v>
      </c>
      <c r="D3" s="6" t="n">
        <v>10</v>
      </c>
      <c r="E3" s="4" t="inlineStr">
        <is>
          <t xml:space="preserve"> </t>
        </is>
      </c>
    </row>
    <row r="4">
      <c r="A4" s="4" t="inlineStr">
        <is>
          <t>Stockholders shares (in Shares)</t>
        </is>
      </c>
      <c r="B4" s="5" t="n">
        <v>570224</v>
      </c>
      <c r="C4" s="4" t="inlineStr">
        <is>
          <t xml:space="preserve"> </t>
        </is>
      </c>
      <c r="D4" s="4" t="inlineStr">
        <is>
          <t xml:space="preserve"> </t>
        </is>
      </c>
      <c r="E4" s="4" t="inlineStr">
        <is>
          <t xml:space="preserve"> </t>
        </is>
      </c>
    </row>
    <row r="5">
      <c r="A5" s="4" t="inlineStr">
        <is>
          <t>Taxes amount</t>
        </is>
      </c>
      <c r="B5" s="6" t="n">
        <v>6055325</v>
      </c>
      <c r="C5" s="4" t="inlineStr">
        <is>
          <t xml:space="preserve"> </t>
        </is>
      </c>
      <c r="D5" s="4" t="inlineStr">
        <is>
          <t xml:space="preserve"> </t>
        </is>
      </c>
      <c r="E5" s="4" t="inlineStr">
        <is>
          <t xml:space="preserve"> </t>
        </is>
      </c>
    </row>
    <row r="6">
      <c r="A6" s="4" t="inlineStr">
        <is>
          <t>Number per share (in Dollars per share)</t>
        </is>
      </c>
      <c r="B6" s="8" t="n">
        <v>10.62</v>
      </c>
      <c r="C6" s="4" t="inlineStr">
        <is>
          <t xml:space="preserve"> </t>
        </is>
      </c>
      <c r="D6" s="4" t="inlineStr">
        <is>
          <t xml:space="preserve"> </t>
        </is>
      </c>
      <c r="E6" s="4" t="inlineStr">
        <is>
          <t xml:space="preserve"> </t>
        </is>
      </c>
    </row>
    <row r="7">
      <c r="A7" s="4" t="inlineStr">
        <is>
          <t>Public shares</t>
        </is>
      </c>
      <c r="B7" s="6" t="n">
        <v>682148</v>
      </c>
      <c r="C7" s="4" t="inlineStr">
        <is>
          <t xml:space="preserve"> </t>
        </is>
      </c>
      <c r="D7" s="4" t="inlineStr">
        <is>
          <t xml:space="preserve"> </t>
        </is>
      </c>
      <c r="E7" s="4" t="inlineStr">
        <is>
          <t xml:space="preserve"> </t>
        </is>
      </c>
    </row>
    <row r="8">
      <c r="A8" s="4" t="inlineStr">
        <is>
          <t>Common stock outstanding</t>
        </is>
      </c>
      <c r="B8" s="6" t="n">
        <v>7243869</v>
      </c>
      <c r="C8" s="4" t="inlineStr">
        <is>
          <t xml:space="preserve"> </t>
        </is>
      </c>
      <c r="D8" s="4" t="inlineStr">
        <is>
          <t xml:space="preserve"> </t>
        </is>
      </c>
      <c r="E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6" t="n">
        <v>11250</v>
      </c>
      <c r="D11" s="6" t="n">
        <v>100000</v>
      </c>
      <c r="E11" s="6" t="n">
        <v>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341146</v>
      </c>
      <c r="C4" s="6" t="n">
        <v>307154</v>
      </c>
      <c r="D4" s="6" t="n">
        <v>761279</v>
      </c>
      <c r="E4" s="6" t="n">
        <v>1401354</v>
      </c>
    </row>
    <row r="5">
      <c r="A5" s="4" t="inlineStr">
        <is>
          <t>Selling, general and administrative</t>
        </is>
      </c>
      <c r="B5" s="5" t="n">
        <v>186903</v>
      </c>
      <c r="C5" s="5" t="n">
        <v>197451</v>
      </c>
      <c r="D5" s="5" t="n">
        <v>344626</v>
      </c>
      <c r="E5" s="5" t="n">
        <v>498960</v>
      </c>
    </row>
    <row r="6">
      <c r="A6" s="4" t="inlineStr">
        <is>
          <t>Total operating expenses</t>
        </is>
      </c>
      <c r="B6" s="5" t="n">
        <v>528049</v>
      </c>
      <c r="C6" s="5" t="n">
        <v>504605</v>
      </c>
      <c r="D6" s="5" t="n">
        <v>1105905</v>
      </c>
      <c r="E6" s="5" t="n">
        <v>1900314</v>
      </c>
    </row>
    <row r="7">
      <c r="A7" s="4" t="inlineStr">
        <is>
          <t>Loss from operations</t>
        </is>
      </c>
      <c r="B7" s="5" t="n">
        <v>-528049</v>
      </c>
      <c r="C7" s="5" t="n">
        <v>-504605</v>
      </c>
      <c r="D7" s="5" t="n">
        <v>-1105905</v>
      </c>
      <c r="E7" s="5" t="n">
        <v>-1900314</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60991</v>
      </c>
      <c r="C9" s="5" t="n">
        <v>76629</v>
      </c>
      <c r="D9" s="5" t="n">
        <v>303001</v>
      </c>
      <c r="E9" s="5" t="n">
        <v>81973</v>
      </c>
    </row>
    <row r="10">
      <c r="A10" s="4" t="inlineStr">
        <is>
          <t>Change in fair value of warrant liabilities</t>
        </is>
      </c>
      <c r="B10" s="5" t="n">
        <v>16203</v>
      </c>
      <c r="C10" s="5" t="n">
        <v>41244</v>
      </c>
      <c r="D10" s="5" t="n">
        <v>7365</v>
      </c>
      <c r="E10" s="5" t="n">
        <v>109002</v>
      </c>
    </row>
    <row r="11">
      <c r="A11" s="4" t="inlineStr">
        <is>
          <t>Total operating income (loss)</t>
        </is>
      </c>
      <c r="B11" s="5" t="n">
        <v>177194</v>
      </c>
      <c r="C11" s="5" t="n">
        <v>117873</v>
      </c>
      <c r="D11" s="5" t="n">
        <v>310366</v>
      </c>
      <c r="E11" s="5" t="n">
        <v>190975</v>
      </c>
    </row>
    <row r="12">
      <c r="A12" s="4" t="inlineStr">
        <is>
          <t>Loss before income taxes</t>
        </is>
      </c>
      <c r="B12" s="5" t="n">
        <v>-350855</v>
      </c>
      <c r="C12" s="5" t="n">
        <v>-386732</v>
      </c>
      <c r="D12" s="5" t="n">
        <v>-795539</v>
      </c>
      <c r="E12" s="5" t="n">
        <v>-1709339</v>
      </c>
    </row>
    <row r="13">
      <c r="A13" s="4" t="inlineStr">
        <is>
          <t>Provision for income taxes</t>
        </is>
      </c>
      <c r="B13" s="5" t="n">
        <v>-24000</v>
      </c>
      <c r="C13" s="4" t="inlineStr">
        <is>
          <t xml:space="preserve"> </t>
        </is>
      </c>
      <c r="D13" s="5" t="n">
        <v>-48000</v>
      </c>
      <c r="E13" s="4" t="inlineStr">
        <is>
          <t xml:space="preserve"> </t>
        </is>
      </c>
    </row>
    <row r="14">
      <c r="A14" s="4" t="inlineStr">
        <is>
          <t>Net loss</t>
        </is>
      </c>
      <c r="B14" s="6" t="n">
        <v>-374855</v>
      </c>
      <c r="C14" s="6" t="n">
        <v>-386732</v>
      </c>
      <c r="D14" s="6" t="n">
        <v>-843539</v>
      </c>
      <c r="E14" s="6" t="n">
        <v>-1709339</v>
      </c>
    </row>
    <row r="15">
      <c r="A15" s="4" t="inlineStr">
        <is>
          <t>Redeemable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average common shares outstanding, basic (in Shares)</t>
        </is>
      </c>
      <c r="B17" s="5" t="n">
        <v>1252372</v>
      </c>
      <c r="C17" s="5" t="n">
        <v>5733920</v>
      </c>
      <c r="D17" s="5" t="n">
        <v>1252372</v>
      </c>
      <c r="E17" s="5" t="n">
        <v>5733920</v>
      </c>
    </row>
    <row r="18">
      <c r="A18" s="4" t="inlineStr">
        <is>
          <t>Basic net loss per share (in Dollars per share)</t>
        </is>
      </c>
      <c r="B18" s="8" t="n">
        <v>0.01</v>
      </c>
      <c r="C18" s="4" t="inlineStr">
        <is>
          <t xml:space="preserve"> </t>
        </is>
      </c>
      <c r="D18" s="6" t="n">
        <v>0</v>
      </c>
      <c r="E18" s="8" t="n">
        <v>-0.14</v>
      </c>
    </row>
    <row r="19">
      <c r="A19" s="4" t="inlineStr">
        <is>
          <t>Non-Redeemable Shares</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average common shares outstanding, basic (in Shares)</t>
        </is>
      </c>
      <c r="B21" s="5" t="n">
        <v>1728078</v>
      </c>
      <c r="C21" s="5" t="n">
        <v>1728078</v>
      </c>
      <c r="D21" s="5" t="n">
        <v>1728078</v>
      </c>
      <c r="E21" s="5" t="n">
        <v>1728078</v>
      </c>
    </row>
    <row r="22">
      <c r="A22" s="4" t="inlineStr">
        <is>
          <t>Basic net loss per share (in Dollars per share)</t>
        </is>
      </c>
      <c r="B22" s="8" t="n">
        <v>-0.23</v>
      </c>
      <c r="C22" s="8" t="n">
        <v>-0.21</v>
      </c>
      <c r="D22" s="8" t="n">
        <v>-0.49</v>
      </c>
      <c r="E22" s="8" t="n">
        <v>-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Share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t>
        </is>
      </c>
      <c r="B4" s="5" t="n">
        <v>1252372</v>
      </c>
      <c r="C4" s="5" t="n">
        <v>5733920</v>
      </c>
      <c r="D4" s="5" t="n">
        <v>1252372</v>
      </c>
      <c r="E4" s="5" t="n">
        <v>5733920</v>
      </c>
    </row>
    <row r="5">
      <c r="A5" s="4" t="inlineStr">
        <is>
          <t>Diluted net loss per share</t>
        </is>
      </c>
      <c r="B5" s="8" t="n">
        <v>0.01</v>
      </c>
      <c r="C5" s="4" t="inlineStr">
        <is>
          <t xml:space="preserve"> </t>
        </is>
      </c>
      <c r="D5" s="6" t="n">
        <v>0</v>
      </c>
      <c r="E5" s="8" t="n">
        <v>-0.14</v>
      </c>
    </row>
    <row r="6">
      <c r="A6" s="4" t="inlineStr">
        <is>
          <t>Non-Redeemable Shares</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diluted</t>
        </is>
      </c>
      <c r="B7" s="5" t="n">
        <v>1728078</v>
      </c>
      <c r="C7" s="5" t="n">
        <v>1728078</v>
      </c>
      <c r="D7" s="5" t="n">
        <v>1728078</v>
      </c>
      <c r="E7" s="5" t="n">
        <v>1728078</v>
      </c>
    </row>
    <row r="8">
      <c r="A8" s="4" t="inlineStr">
        <is>
          <t>Diluted net loss per share</t>
        </is>
      </c>
      <c r="B8" s="8" t="n">
        <v>-0.23</v>
      </c>
      <c r="C8" s="8" t="n">
        <v>-0.21</v>
      </c>
      <c r="D8" s="8" t="n">
        <v>-0.49</v>
      </c>
      <c r="E8" s="8" t="n">
        <v>-0.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4" customWidth="1" min="5" max="5"/>
    <col width="13" customWidth="1" min="6" max="6"/>
  </cols>
  <sheetData>
    <row r="1">
      <c r="A1" s="1" t="inlineStr">
        <is>
          <t>Condensed Statements of Change in Stockholders’ Equity (Deficit) and Redeemable Common Stock (Unaudited) - USD ($)</t>
        </is>
      </c>
      <c r="B1" s="2" t="inlineStr">
        <is>
          <t>Common Stock</t>
        </is>
      </c>
      <c r="C1" s="2" t="inlineStr">
        <is>
          <t>Additional Paid-in Capital</t>
        </is>
      </c>
      <c r="D1" s="2" t="inlineStr">
        <is>
          <t>Accumulated Deficit</t>
        </is>
      </c>
      <c r="E1" s="2" t="inlineStr">
        <is>
          <t>Common Stock Subject to Possible Redemption</t>
        </is>
      </c>
      <c r="F1" s="2" t="inlineStr">
        <is>
          <t>Total</t>
        </is>
      </c>
    </row>
    <row r="2">
      <c r="A2" s="4" t="inlineStr">
        <is>
          <t>Balance at Dec. 31, 2021</t>
        </is>
      </c>
      <c r="B2" s="6" t="n">
        <v>173</v>
      </c>
      <c r="C2" s="6" t="n">
        <v>4262491</v>
      </c>
      <c r="D2" s="6" t="n">
        <v>-1127612</v>
      </c>
      <c r="E2" s="6" t="n">
        <v>52323289</v>
      </c>
      <c r="F2" s="6" t="n">
        <v>3135052</v>
      </c>
    </row>
    <row r="3">
      <c r="A3" s="4" t="inlineStr">
        <is>
          <t>Balance (in Shares) at Dec. 31, 2021</t>
        </is>
      </c>
      <c r="B3" s="5" t="n">
        <v>1728078</v>
      </c>
      <c r="C3" s="4" t="inlineStr">
        <is>
          <t xml:space="preserve"> </t>
        </is>
      </c>
      <c r="D3" s="4" t="inlineStr">
        <is>
          <t xml:space="preserve"> </t>
        </is>
      </c>
      <c r="E3" s="5" t="n">
        <v>5733920</v>
      </c>
      <c r="F3" s="4" t="inlineStr">
        <is>
          <t xml:space="preserve"> </t>
        </is>
      </c>
    </row>
    <row r="4">
      <c r="A4" s="4" t="inlineStr">
        <is>
          <t>Accretion of common stock to redemption value</t>
        </is>
      </c>
      <c r="B4" s="4" t="inlineStr">
        <is>
          <t xml:space="preserve"> </t>
        </is>
      </c>
      <c r="C4" s="5" t="n">
        <v>-1094157</v>
      </c>
      <c r="D4" s="5" t="n">
        <v>-5344</v>
      </c>
      <c r="E4" s="6" t="n">
        <v>1099501</v>
      </c>
      <c r="F4" s="5" t="n">
        <v>-1099501</v>
      </c>
    </row>
    <row r="5">
      <c r="A5" s="4" t="inlineStr">
        <is>
          <t>Net loss</t>
        </is>
      </c>
      <c r="B5" s="4" t="inlineStr">
        <is>
          <t xml:space="preserve"> </t>
        </is>
      </c>
      <c r="C5" s="4" t="inlineStr">
        <is>
          <t xml:space="preserve"> </t>
        </is>
      </c>
      <c r="D5" s="5" t="n">
        <v>-1322607</v>
      </c>
      <c r="E5" s="4" t="inlineStr">
        <is>
          <t xml:space="preserve"> </t>
        </is>
      </c>
      <c r="F5" s="5" t="n">
        <v>-1322607</v>
      </c>
    </row>
    <row r="6">
      <c r="A6" s="4" t="inlineStr">
        <is>
          <t>Balance at Mar. 31, 2022</t>
        </is>
      </c>
      <c r="B6" s="6" t="n">
        <v>173</v>
      </c>
      <c r="C6" s="5" t="n">
        <v>3168334</v>
      </c>
      <c r="D6" s="5" t="n">
        <v>-2455563</v>
      </c>
      <c r="E6" s="6" t="n">
        <v>53422790</v>
      </c>
      <c r="F6" s="5" t="n">
        <v>712944</v>
      </c>
    </row>
    <row r="7">
      <c r="A7" s="4" t="inlineStr">
        <is>
          <t>Balance (in Shares) at Mar. 31, 2022</t>
        </is>
      </c>
      <c r="B7" s="5" t="n">
        <v>1728078</v>
      </c>
      <c r="C7" s="4" t="inlineStr">
        <is>
          <t xml:space="preserve"> </t>
        </is>
      </c>
      <c r="D7" s="4" t="inlineStr">
        <is>
          <t xml:space="preserve"> </t>
        </is>
      </c>
      <c r="E7" s="5" t="n">
        <v>5733920</v>
      </c>
      <c r="F7" s="4" t="inlineStr">
        <is>
          <t xml:space="preserve"> </t>
        </is>
      </c>
    </row>
    <row r="8">
      <c r="A8" s="4" t="inlineStr">
        <is>
          <t>Balance at Dec. 31, 2021</t>
        </is>
      </c>
      <c r="B8" s="6" t="n">
        <v>173</v>
      </c>
      <c r="C8" s="5" t="n">
        <v>4262491</v>
      </c>
      <c r="D8" s="5" t="n">
        <v>-1127612</v>
      </c>
      <c r="E8" s="6" t="n">
        <v>52323289</v>
      </c>
      <c r="F8" s="5" t="n">
        <v>3135052</v>
      </c>
    </row>
    <row r="9">
      <c r="A9" s="4" t="inlineStr">
        <is>
          <t>Balance (in Shares) at Dec. 31, 2021</t>
        </is>
      </c>
      <c r="B9" s="5" t="n">
        <v>1728078</v>
      </c>
      <c r="C9" s="4" t="inlineStr">
        <is>
          <t xml:space="preserve"> </t>
        </is>
      </c>
      <c r="D9" s="4" t="inlineStr">
        <is>
          <t xml:space="preserve"> </t>
        </is>
      </c>
      <c r="E9" s="5" t="n">
        <v>5733920</v>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709339</v>
      </c>
    </row>
    <row r="11">
      <c r="A11" s="4" t="inlineStr">
        <is>
          <t>Balance at Jun. 30, 2022</t>
        </is>
      </c>
      <c r="B11" s="6" t="n">
        <v>173</v>
      </c>
      <c r="C11" s="5" t="n">
        <v>2049589</v>
      </c>
      <c r="D11" s="5" t="n">
        <v>-2918924</v>
      </c>
      <c r="E11" s="6" t="n">
        <v>54618164</v>
      </c>
      <c r="F11" s="5" t="n">
        <v>-869162</v>
      </c>
    </row>
    <row r="12">
      <c r="A12" s="4" t="inlineStr">
        <is>
          <t>Balance (in Shares) at Jun. 30, 2022</t>
        </is>
      </c>
      <c r="B12" s="5" t="n">
        <v>1728078</v>
      </c>
      <c r="C12" s="4" t="inlineStr">
        <is>
          <t xml:space="preserve"> </t>
        </is>
      </c>
      <c r="D12" s="4" t="inlineStr">
        <is>
          <t xml:space="preserve"> </t>
        </is>
      </c>
      <c r="E12" s="5" t="n">
        <v>5733920</v>
      </c>
      <c r="F12" s="4" t="inlineStr">
        <is>
          <t xml:space="preserve"> </t>
        </is>
      </c>
    </row>
    <row r="13">
      <c r="A13" s="4" t="inlineStr">
        <is>
          <t>Balance at Dec. 31, 2021</t>
        </is>
      </c>
      <c r="B13" s="6" t="n">
        <v>173</v>
      </c>
      <c r="C13" s="5" t="n">
        <v>4262491</v>
      </c>
      <c r="D13" s="5" t="n">
        <v>-1127612</v>
      </c>
      <c r="E13" s="6" t="n">
        <v>52323289</v>
      </c>
      <c r="F13" s="5" t="n">
        <v>3135052</v>
      </c>
    </row>
    <row r="14">
      <c r="A14" s="4" t="inlineStr">
        <is>
          <t>Balance (in Shares) at Dec. 31, 2021</t>
        </is>
      </c>
      <c r="B14" s="5" t="n">
        <v>1728078</v>
      </c>
      <c r="C14" s="4" t="inlineStr">
        <is>
          <t xml:space="preserve"> </t>
        </is>
      </c>
      <c r="D14" s="4" t="inlineStr">
        <is>
          <t xml:space="preserve"> </t>
        </is>
      </c>
      <c r="E14" s="5" t="n">
        <v>5733920</v>
      </c>
      <c r="F14" s="4" t="inlineStr">
        <is>
          <t xml:space="preserve"> </t>
        </is>
      </c>
    </row>
    <row r="15">
      <c r="A15" s="4" t="inlineStr">
        <is>
          <t>Accretion of common stock to redemption value</t>
        </is>
      </c>
      <c r="B15" s="4" t="inlineStr">
        <is>
          <t xml:space="preserve"> </t>
        </is>
      </c>
      <c r="C15" s="4" t="inlineStr">
        <is>
          <t xml:space="preserve"> </t>
        </is>
      </c>
      <c r="D15" s="4" t="inlineStr">
        <is>
          <t xml:space="preserve"> </t>
        </is>
      </c>
      <c r="E15" s="4" t="inlineStr">
        <is>
          <t xml:space="preserve"> </t>
        </is>
      </c>
      <c r="F15" s="5" t="n">
        <v>-45952279</v>
      </c>
    </row>
    <row r="16">
      <c r="A16" s="4" t="inlineStr">
        <is>
          <t>Balance at Dec. 31, 2022</t>
        </is>
      </c>
      <c r="B16" s="6" t="n">
        <v>173</v>
      </c>
      <c r="C16" s="4" t="inlineStr">
        <is>
          <t xml:space="preserve"> </t>
        </is>
      </c>
      <c r="D16" s="5" t="n">
        <v>-5835694</v>
      </c>
      <c r="E16" s="6" t="n">
        <v>12841399</v>
      </c>
      <c r="F16" s="5" t="n">
        <v>-5835521</v>
      </c>
    </row>
    <row r="17">
      <c r="A17" s="4" t="inlineStr">
        <is>
          <t>Balance (in Shares) at Dec. 31, 2022</t>
        </is>
      </c>
      <c r="B17" s="5" t="n">
        <v>1728078</v>
      </c>
      <c r="C17" s="4" t="inlineStr">
        <is>
          <t xml:space="preserve"> </t>
        </is>
      </c>
      <c r="D17" s="4" t="inlineStr">
        <is>
          <t xml:space="preserve"> </t>
        </is>
      </c>
      <c r="E17" s="5" t="n">
        <v>1252372</v>
      </c>
      <c r="F17" s="4" t="inlineStr">
        <is>
          <t xml:space="preserve"> </t>
        </is>
      </c>
    </row>
    <row r="18">
      <c r="A18" s="4" t="inlineStr">
        <is>
          <t>Balance at Mar. 31, 2022</t>
        </is>
      </c>
      <c r="B18" s="6" t="n">
        <v>173</v>
      </c>
      <c r="C18" s="5" t="n">
        <v>3168334</v>
      </c>
      <c r="D18" s="5" t="n">
        <v>-2455563</v>
      </c>
      <c r="E18" s="6" t="n">
        <v>53422790</v>
      </c>
      <c r="F18" s="5" t="n">
        <v>712944</v>
      </c>
    </row>
    <row r="19">
      <c r="A19" s="4" t="inlineStr">
        <is>
          <t>Balance (in Shares) at Mar. 31, 2022</t>
        </is>
      </c>
      <c r="B19" s="5" t="n">
        <v>1728078</v>
      </c>
      <c r="C19" s="4" t="inlineStr">
        <is>
          <t xml:space="preserve"> </t>
        </is>
      </c>
      <c r="D19" s="4" t="inlineStr">
        <is>
          <t xml:space="preserve"> </t>
        </is>
      </c>
      <c r="E19" s="5" t="n">
        <v>5733920</v>
      </c>
      <c r="F19" s="4" t="inlineStr">
        <is>
          <t xml:space="preserve"> </t>
        </is>
      </c>
    </row>
    <row r="20">
      <c r="A20" s="4" t="inlineStr">
        <is>
          <t>Accretion of common stock to redemption value</t>
        </is>
      </c>
      <c r="B20" s="4" t="inlineStr">
        <is>
          <t xml:space="preserve"> </t>
        </is>
      </c>
      <c r="C20" s="5" t="n">
        <v>-1118745</v>
      </c>
      <c r="D20" s="5" t="n">
        <v>-76629</v>
      </c>
      <c r="E20" s="6" t="n">
        <v>1195374</v>
      </c>
      <c r="F20" s="5" t="n">
        <v>-1195374</v>
      </c>
    </row>
    <row r="21">
      <c r="A21" s="4" t="inlineStr">
        <is>
          <t>Net loss</t>
        </is>
      </c>
      <c r="B21" s="4" t="inlineStr">
        <is>
          <t xml:space="preserve"> </t>
        </is>
      </c>
      <c r="C21" s="4" t="inlineStr">
        <is>
          <t xml:space="preserve"> </t>
        </is>
      </c>
      <c r="D21" s="5" t="n">
        <v>-386732</v>
      </c>
      <c r="E21" s="4" t="inlineStr">
        <is>
          <t xml:space="preserve"> </t>
        </is>
      </c>
      <c r="F21" s="5" t="n">
        <v>-386732</v>
      </c>
    </row>
    <row r="22">
      <c r="A22" s="4" t="inlineStr">
        <is>
          <t>Balance at Jun. 30, 2022</t>
        </is>
      </c>
      <c r="B22" s="6" t="n">
        <v>173</v>
      </c>
      <c r="C22" s="5" t="n">
        <v>2049589</v>
      </c>
      <c r="D22" s="5" t="n">
        <v>-2918924</v>
      </c>
      <c r="E22" s="6" t="n">
        <v>54618164</v>
      </c>
      <c r="F22" s="5" t="n">
        <v>-869162</v>
      </c>
    </row>
    <row r="23">
      <c r="A23" s="4" t="inlineStr">
        <is>
          <t>Balance (in Shares) at Jun. 30, 2022</t>
        </is>
      </c>
      <c r="B23" s="5" t="n">
        <v>1728078</v>
      </c>
      <c r="C23" s="4" t="inlineStr">
        <is>
          <t xml:space="preserve"> </t>
        </is>
      </c>
      <c r="D23" s="4" t="inlineStr">
        <is>
          <t xml:space="preserve"> </t>
        </is>
      </c>
      <c r="E23" s="5" t="n">
        <v>5733920</v>
      </c>
      <c r="F23" s="4" t="inlineStr">
        <is>
          <t xml:space="preserve"> </t>
        </is>
      </c>
    </row>
    <row r="24">
      <c r="A24" s="4" t="inlineStr">
        <is>
          <t>Balance at Dec. 31, 2022</t>
        </is>
      </c>
      <c r="B24" s="6" t="n">
        <v>173</v>
      </c>
      <c r="C24" s="4" t="inlineStr">
        <is>
          <t xml:space="preserve"> </t>
        </is>
      </c>
      <c r="D24" s="5" t="n">
        <v>-5835694</v>
      </c>
      <c r="E24" s="6" t="n">
        <v>12841399</v>
      </c>
      <c r="F24" s="5" t="n">
        <v>-5835521</v>
      </c>
    </row>
    <row r="25">
      <c r="A25" s="4" t="inlineStr">
        <is>
          <t>Balance (in Shares) at Dec. 31, 2022</t>
        </is>
      </c>
      <c r="B25" s="5" t="n">
        <v>1728078</v>
      </c>
      <c r="C25" s="4" t="inlineStr">
        <is>
          <t xml:space="preserve"> </t>
        </is>
      </c>
      <c r="D25" s="4" t="inlineStr">
        <is>
          <t xml:space="preserve"> </t>
        </is>
      </c>
      <c r="E25" s="5" t="n">
        <v>1252372</v>
      </c>
      <c r="F25" s="4" t="inlineStr">
        <is>
          <t xml:space="preserve"> </t>
        </is>
      </c>
    </row>
    <row r="26">
      <c r="A26" s="4" t="inlineStr">
        <is>
          <t>Accretion of common stock to redemption value</t>
        </is>
      </c>
      <c r="B26" s="4" t="inlineStr">
        <is>
          <t xml:space="preserve"> </t>
        </is>
      </c>
      <c r="C26" s="4" t="inlineStr">
        <is>
          <t xml:space="preserve"> </t>
        </is>
      </c>
      <c r="D26" s="5" t="n">
        <v>-307596</v>
      </c>
      <c r="E26" s="6" t="n">
        <v>307596</v>
      </c>
      <c r="F26" s="5" t="n">
        <v>-307596</v>
      </c>
    </row>
    <row r="27">
      <c r="A27" s="4" t="inlineStr">
        <is>
          <t>Net loss</t>
        </is>
      </c>
      <c r="B27" s="4" t="inlineStr">
        <is>
          <t xml:space="preserve"> </t>
        </is>
      </c>
      <c r="C27" s="4" t="inlineStr">
        <is>
          <t xml:space="preserve"> </t>
        </is>
      </c>
      <c r="D27" s="5" t="n">
        <v>-468684</v>
      </c>
      <c r="E27" s="4" t="inlineStr">
        <is>
          <t xml:space="preserve"> </t>
        </is>
      </c>
      <c r="F27" s="5" t="n">
        <v>-468684</v>
      </c>
    </row>
    <row r="28">
      <c r="A28" s="4" t="inlineStr">
        <is>
          <t>Balance at Mar. 31, 2023</t>
        </is>
      </c>
      <c r="B28" s="6" t="n">
        <v>173</v>
      </c>
      <c r="C28" s="4" t="inlineStr">
        <is>
          <t xml:space="preserve"> </t>
        </is>
      </c>
      <c r="D28" s="5" t="n">
        <v>-6611974</v>
      </c>
      <c r="E28" s="6" t="n">
        <v>13148995</v>
      </c>
      <c r="F28" s="5" t="n">
        <v>-6611801</v>
      </c>
    </row>
    <row r="29">
      <c r="A29" s="4" t="inlineStr">
        <is>
          <t>Balance (in Shares) at Mar. 31, 2023</t>
        </is>
      </c>
      <c r="B29" s="5" t="n">
        <v>1728078</v>
      </c>
      <c r="C29" s="4" t="inlineStr">
        <is>
          <t xml:space="preserve"> </t>
        </is>
      </c>
      <c r="D29" s="4" t="inlineStr">
        <is>
          <t xml:space="preserve"> </t>
        </is>
      </c>
      <c r="E29" s="5" t="n">
        <v>1252372</v>
      </c>
      <c r="F29" s="4" t="inlineStr">
        <is>
          <t xml:space="preserve"> </t>
        </is>
      </c>
    </row>
    <row r="30">
      <c r="A30" s="4" t="inlineStr">
        <is>
          <t>Balance at Dec. 31, 2022</t>
        </is>
      </c>
      <c r="B30" s="6" t="n">
        <v>173</v>
      </c>
      <c r="C30" s="4" t="inlineStr">
        <is>
          <t xml:space="preserve"> </t>
        </is>
      </c>
      <c r="D30" s="5" t="n">
        <v>-5835694</v>
      </c>
      <c r="E30" s="6" t="n">
        <v>12841399</v>
      </c>
      <c r="F30" s="5" t="n">
        <v>-5835521</v>
      </c>
    </row>
    <row r="31">
      <c r="A31" s="4" t="inlineStr">
        <is>
          <t>Balance (in Shares) at Dec. 31, 2022</t>
        </is>
      </c>
      <c r="B31" s="5" t="n">
        <v>1728078</v>
      </c>
      <c r="C31" s="4" t="inlineStr">
        <is>
          <t xml:space="preserve"> </t>
        </is>
      </c>
      <c r="D31" s="4" t="inlineStr">
        <is>
          <t xml:space="preserve"> </t>
        </is>
      </c>
      <c r="E31" s="5" t="n">
        <v>1252372</v>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843539</v>
      </c>
    </row>
    <row r="33">
      <c r="A33" s="4" t="inlineStr">
        <is>
          <t>Balance at Jun. 30, 2023</t>
        </is>
      </c>
      <c r="B33" s="6" t="n">
        <v>173</v>
      </c>
      <c r="C33" s="4" t="inlineStr">
        <is>
          <t xml:space="preserve"> </t>
        </is>
      </c>
      <c r="D33" s="5" t="n">
        <v>-7288405</v>
      </c>
      <c r="E33" s="6" t="n">
        <v>13450571</v>
      </c>
      <c r="F33" s="5" t="n">
        <v>-7288232</v>
      </c>
    </row>
    <row r="34">
      <c r="A34" s="4" t="inlineStr">
        <is>
          <t>Balance (in Shares) at Jun. 30, 2023</t>
        </is>
      </c>
      <c r="B34" s="5" t="n">
        <v>1728078</v>
      </c>
      <c r="C34" s="4" t="inlineStr">
        <is>
          <t xml:space="preserve"> </t>
        </is>
      </c>
      <c r="D34" s="4" t="inlineStr">
        <is>
          <t xml:space="preserve"> </t>
        </is>
      </c>
      <c r="E34" s="5" t="n">
        <v>1252372</v>
      </c>
      <c r="F34" s="4" t="inlineStr">
        <is>
          <t xml:space="preserve"> </t>
        </is>
      </c>
    </row>
    <row r="35">
      <c r="A35" s="4" t="inlineStr">
        <is>
          <t>Balance at Mar. 31, 2023</t>
        </is>
      </c>
      <c r="B35" s="6" t="n">
        <v>173</v>
      </c>
      <c r="C35" s="4" t="inlineStr">
        <is>
          <t xml:space="preserve"> </t>
        </is>
      </c>
      <c r="D35" s="5" t="n">
        <v>-6611974</v>
      </c>
      <c r="E35" s="6" t="n">
        <v>13148995</v>
      </c>
      <c r="F35" s="5" t="n">
        <v>-6611801</v>
      </c>
    </row>
    <row r="36">
      <c r="A36" s="4" t="inlineStr">
        <is>
          <t>Balance (in Shares) at Mar. 31, 2023</t>
        </is>
      </c>
      <c r="B36" s="5" t="n">
        <v>1728078</v>
      </c>
      <c r="C36" s="4" t="inlineStr">
        <is>
          <t xml:space="preserve"> </t>
        </is>
      </c>
      <c r="D36" s="4" t="inlineStr">
        <is>
          <t xml:space="preserve"> </t>
        </is>
      </c>
      <c r="E36" s="5" t="n">
        <v>1252372</v>
      </c>
      <c r="F36" s="4" t="inlineStr">
        <is>
          <t xml:space="preserve"> </t>
        </is>
      </c>
    </row>
    <row r="37">
      <c r="A37" s="4" t="inlineStr">
        <is>
          <t>Accretion of common stock to redemption value</t>
        </is>
      </c>
      <c r="B37" s="4" t="inlineStr">
        <is>
          <t xml:space="preserve"> </t>
        </is>
      </c>
      <c r="C37" s="4" t="inlineStr">
        <is>
          <t xml:space="preserve"> </t>
        </is>
      </c>
      <c r="D37" s="5" t="n">
        <v>-301576</v>
      </c>
      <c r="E37" s="6" t="n">
        <v>301576</v>
      </c>
      <c r="F37" s="5" t="n">
        <v>-301576</v>
      </c>
    </row>
    <row r="38">
      <c r="A38" s="4" t="inlineStr">
        <is>
          <t>Net loss</t>
        </is>
      </c>
      <c r="B38" s="4" t="inlineStr">
        <is>
          <t xml:space="preserve"> </t>
        </is>
      </c>
      <c r="C38" s="4" t="inlineStr">
        <is>
          <t xml:space="preserve"> </t>
        </is>
      </c>
      <c r="D38" s="5" t="n">
        <v>-374855</v>
      </c>
      <c r="E38" s="4" t="inlineStr">
        <is>
          <t xml:space="preserve"> </t>
        </is>
      </c>
      <c r="F38" s="5" t="n">
        <v>-374855</v>
      </c>
    </row>
    <row r="39">
      <c r="A39" s="4" t="inlineStr">
        <is>
          <t>Balance at Jun. 30, 2023</t>
        </is>
      </c>
      <c r="B39" s="6" t="n">
        <v>173</v>
      </c>
      <c r="C39" s="4" t="inlineStr">
        <is>
          <t xml:space="preserve"> </t>
        </is>
      </c>
      <c r="D39" s="6" t="n">
        <v>-7288405</v>
      </c>
      <c r="E39" s="6" t="n">
        <v>13450571</v>
      </c>
      <c r="F39" s="6" t="n">
        <v>-7288232</v>
      </c>
    </row>
    <row r="40">
      <c r="A40" s="4" t="inlineStr">
        <is>
          <t>Balance (in Shares) at Jun. 30, 2023</t>
        </is>
      </c>
      <c r="B40" s="5" t="n">
        <v>1728078</v>
      </c>
      <c r="C40" s="4" t="inlineStr">
        <is>
          <t xml:space="preserve"> </t>
        </is>
      </c>
      <c r="D40" s="4" t="inlineStr">
        <is>
          <t xml:space="preserve"> </t>
        </is>
      </c>
      <c r="E40" s="5" t="n">
        <v>1252372</v>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43539</v>
      </c>
      <c r="C4" s="6" t="n">
        <v>-1709339</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7365</v>
      </c>
      <c r="C6" s="5" t="n">
        <v>-109002</v>
      </c>
    </row>
    <row r="7">
      <c r="A7" s="4" t="inlineStr">
        <is>
          <t>Interest earned on marketable securities held in Trust Account</t>
        </is>
      </c>
      <c r="B7" s="4" t="inlineStr">
        <is>
          <t xml:space="preserve"> </t>
        </is>
      </c>
      <c r="C7" s="5" t="n">
        <v>-81973</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36496</v>
      </c>
      <c r="C9" s="5" t="n">
        <v>72868</v>
      </c>
    </row>
    <row r="10">
      <c r="A10" s="4" t="inlineStr">
        <is>
          <t>Accounts payable and accrued expenses</t>
        </is>
      </c>
      <c r="B10" s="5" t="n">
        <v>453383</v>
      </c>
      <c r="C10" s="5" t="n">
        <v>1029259</v>
      </c>
    </row>
    <row r="11">
      <c r="A11" s="4" t="inlineStr">
        <is>
          <t>Net cash used in operating activities</t>
        </is>
      </c>
      <c r="B11" s="5" t="n">
        <v>-261025</v>
      </c>
      <c r="C11" s="5" t="n">
        <v>-798187</v>
      </c>
    </row>
    <row r="12">
      <c r="A12" s="3" t="inlineStr">
        <is>
          <t>CASH FLOWS FROM INVESTING ACTIVITIES:</t>
        </is>
      </c>
      <c r="B12" s="4" t="inlineStr">
        <is>
          <t xml:space="preserve"> </t>
        </is>
      </c>
      <c r="C12" s="4" t="inlineStr">
        <is>
          <t xml:space="preserve"> </t>
        </is>
      </c>
    </row>
    <row r="13">
      <c r="A13" s="4" t="inlineStr">
        <is>
          <t>Investments in marketable securities held in Trust Account</t>
        </is>
      </c>
      <c r="B13" s="5" t="n">
        <v>-809379</v>
      </c>
      <c r="C13" s="4" t="inlineStr">
        <is>
          <t xml:space="preserve"> </t>
        </is>
      </c>
    </row>
    <row r="14">
      <c r="A14" s="4" t="inlineStr">
        <is>
          <t>Net cash used in investing activities</t>
        </is>
      </c>
      <c r="B14" s="5" t="n">
        <v>-809379</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convertible promissory notes, related party</t>
        </is>
      </c>
      <c r="B16" s="5" t="n">
        <v>400000</v>
      </c>
      <c r="C16" s="4" t="inlineStr">
        <is>
          <t xml:space="preserve"> </t>
        </is>
      </c>
    </row>
    <row r="17">
      <c r="A17" s="4" t="inlineStr">
        <is>
          <t>Proceeds of notes payable - related party</t>
        </is>
      </c>
      <c r="B17" s="5" t="n">
        <v>437500</v>
      </c>
      <c r="C17" s="5" t="n">
        <v>800000</v>
      </c>
    </row>
    <row r="18">
      <c r="A18" s="4" t="inlineStr">
        <is>
          <t>Net cash provided by financing activities</t>
        </is>
      </c>
      <c r="B18" s="5" t="n">
        <v>837500</v>
      </c>
      <c r="C18" s="5" t="n">
        <v>800000</v>
      </c>
    </row>
    <row r="19">
      <c r="A19" s="4" t="inlineStr">
        <is>
          <t>NET CHANGE IN CASH</t>
        </is>
      </c>
      <c r="B19" s="5" t="n">
        <v>-232904</v>
      </c>
      <c r="C19" s="5" t="n">
        <v>1813</v>
      </c>
    </row>
    <row r="20">
      <c r="A20" s="4" t="inlineStr">
        <is>
          <t>Cash - Beginning of period</t>
        </is>
      </c>
      <c r="B20" s="5" t="n">
        <v>381293</v>
      </c>
      <c r="C20" s="5" t="n">
        <v>154942</v>
      </c>
    </row>
    <row r="21">
      <c r="A21" s="4" t="inlineStr">
        <is>
          <t>Cash - End of period</t>
        </is>
      </c>
      <c r="B21" s="5" t="n">
        <v>148389</v>
      </c>
      <c r="C21" s="5" t="n">
        <v>156755</v>
      </c>
    </row>
    <row r="22">
      <c r="A22" s="3" t="inlineStr">
        <is>
          <t>Non-cash investing and financing activities:</t>
        </is>
      </c>
      <c r="B22" s="4" t="inlineStr">
        <is>
          <t xml:space="preserve"> </t>
        </is>
      </c>
      <c r="C22" s="4" t="inlineStr">
        <is>
          <t xml:space="preserve"> </t>
        </is>
      </c>
    </row>
    <row r="23">
      <c r="A23" s="4" t="inlineStr">
        <is>
          <t>Accretion of common stock to redemption value</t>
        </is>
      </c>
      <c r="B23" s="6" t="n">
        <v>609172</v>
      </c>
      <c r="C23" s="6" t="n">
        <v>2294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the Organization and Business</t>
        </is>
      </c>
      <c r="B1" s="2" t="inlineStr">
        <is>
          <t>6 Months Ended</t>
        </is>
      </c>
    </row>
    <row r="2">
      <c r="B2" s="2" t="inlineStr">
        <is>
          <t>Jun. 30, 2023</t>
        </is>
      </c>
    </row>
    <row r="3">
      <c r="A3" s="3" t="inlineStr">
        <is>
          <t>Nature of Organization and Business [Abstract]</t>
        </is>
      </c>
      <c r="B3" s="4" t="inlineStr">
        <is>
          <t xml:space="preserve"> </t>
        </is>
      </c>
    </row>
    <row r="4">
      <c r="A4" s="4" t="inlineStr">
        <is>
          <t>NATURE OF THE ORGANIZATION AND BUSINESS</t>
        </is>
      </c>
      <c r="B4" s="4" t="inlineStr">
        <is>
          <t>NOTE 1 — NATURE OF THE ORGANIZATION AND
BUSINESS Abri SPAC I, Inc (“Abri”
or the “Company”) was incorporated in the State of Delaware on March 18, 2021. The Company’s business purpose is to
effect a merger, capital stock exchange, asset acquisition, stock purchase, reorganization or similar business combination with one or
more businesses (our “Initial Business Combination”). Throughout this report, the terms “our,” “we,”
“us,” and the “Company” refer to Abri SPAC I, Inc. As of June 30, 2023, and the
date of this filing, the Company had not commenced core operations. All activity for the period
from March 18, 2021 (inception) through June 30, 2023 related to organizational activities, those necessary to consummate the initial
public offering (“IPO”) and identify a target company for a business combination earliest.
The Company generates non-operating income in the form of interest income and gains from the marketable securities held in the Trust Account,
and gains or losses from the change in fair value of the warrant liabilities. The registration statement
pursuant to which the Company registered its securities offered in the IPO was declared effective on August 9, 2021. On August 12, 2021,
the Company consummated its IPO of 5,000,000 units (each, a “Unit” and collectively, the “Units”), at
$10.00 per Unit, generating gross proceeds of $50,000,000 and incurring offering costs of $973,988. The Company granted the
underwriter a 45-day option to purchase up to an additional 750,000 Units at the IPO price to cover over-allotments. Simultaneously with the consummation
of the closing of the Initial Public Offering, the Company completed the private sale of 276,250 units (the “Private Units”)
to Abri Ventures I, LLC (“Abri Ventures”), the Company’s sponsor (the “Sponsor”) at a purchase price of
$10.00 per Private Unit, generating gross proceeds to the Company of $2,762,500. Following the closing of the
IPO on August 12, 2021, an amount of $50,000,000 net proceeds from the IPO and sale of the Private Units was placed in a trust account
in the United States maintained by Continental Stock Transfer &amp; Trust Company, as trustee (the “Trust Account”). The funds
held in the Trust Account were invested only in U.S. government securities with a maturity of 185 days or less or in money market
funds meeting certain conditions under Rule 2a-7 under the Investment Company Act which invest only in direct U.S. government treasury
obligations so that we are not deemed to be an investment company under the Investment Company Act. Except with respect to interest earned
on the funds held in the Trust Account,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PO (or up to 18 months from the closing of this offering with the mandatory extensions of the period of time
to consummate an Initial Business Combination) or (B) with respect to any other provision relating to stockholders’ rights or pre-Initial
Business Combination activity; or (iii) absent an Initial Business Combination within 12 months from the closing of the IPO (or up to
18 months from the closing of this offering with the mandatory extensions of the period of time to consummate an Initial Business Combination),
the return of the funds held in the Trust Account to the public stockholders as part of redemption of the public shares. The Company’s
amended and restated certificate of incorporation has been further amended by stockholders to extend the time in which the Company has
to complete an Initial Business Combination to February 12, 2024. On August 19, 2021, the underwriters
notified the Company of their intent to exercise of the over-allotment option in part and, on August 23, 2021, the underwriters purchased 733,920 additional
Units (the “Additional Units”) at $10.00 per Additional Unit upon the closing of the over-allotment option, generating
additional gross proceeds of $7,339,200. On August 23, 2021, simultaneously with the sale of the Additional Units, the Company consummated
the sale of an additional 18,348 Private Units at $10.00 per additional Private Unit (the “Additional Private Units”),
generating additional gross proceeds of $183,480. A total of $7,339,200 of the net proceeds from the sale of the Additional Units
and the Additional Private Units was deposited in the Trust Account, bringing the aggregate proceeds held in the Trust Account on that
date to $57,339,200. The stock exchange listing
rules provide that the Initial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Initial Business Combination.
The Company will only complete an Initial Business Combination if the post-Initial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The payment to the Company’s
Sponsor of a monthly fee of $10,000 is for general and administrative services including office space, utilities and secretarial
support, which the Company records as operating expense on its statements of operations. However, pursuant to the terms of such agreement,
the Company may delay payment of such monthly fee upon a determination by the audit committee that the Company lacks sufficient funds
held outside the trust to pay actual or anticipated expenses in connection with the Initial Business Combination. Any such unpaid amount
will accrue without interest and be due and payable no later than the date of the consummation of the Initial Business Combination. This
arrangement is being agreed to by its Sponsor for the Company’s benefit. Management believes that the fee charged by the Sponsor
is at least as favorable as what could have been obtained from an unaffiliated person. This arrangement will terminate upon completion
of the Initial Business Combination or the distribution of the Trust Account to the public stockholders. Other than the $10,000 per
month fee, no compensation of any kind (including finder’s fees, consulting fees or other similar compensation) will be paid to
insiders, members of the management team or any of their respective affiliates, for services rendered prior to or in connection with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the Initial Business Combination is uncertain, the Company has no ability to determine what remuneration, if any, will
be paid to those persons after the Initial Business Combination. The funds outside of the Trust
Account are for working capital requirements in searching for an Initial Business Combination. The allocation such funds represents the
Company’s best estimate of the intended uses of these funds. If the estimate of the costs of undertaking due diligence and negotiating
our Initial Business Combination is less than the actual amount necessary to do so, the Company may be required to raise additional capital,
the amount, availability and cost of which is currently unascertainable. In this event, the Company could seek such additional capital
through loans or additional investments from insiders, members of management team or third parties, but the insiders, members of the Company’s
management team or third parties are not under any obligation to advance funds to, or invest in the Company. The Company will likely use
substantially all of the net proceeds of this offering, including the funds held in the Trust Account, in connection with the Initial
Business Combination and to pay expenses relating thereto, including the deferred underwriting commissions payable to the underwriter
in an amount equal to 3.0% of the total gross proceeds raised in the offering upon consummation of the Initial Business Combination.
To the extent that the Company’s capital stock is used in whole or in part as consideration to effect the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and for marketing, research and development of existing or new products. To the extent the Company
is unable to consummate an Initial Business Combination, the Company will pay the costs of liquidation from the remaining assets outside
of the Trust Account. If such funds are insufficient, the Company’s insiders have agreed to pay the funds necessary to complete
such liquidation and have agreed not to seek repayment of such expenses. The Company believes that
it will not have sufficient available funds to operate for up to the next 12 months, assuming that the Initial Business Combination is
not consummated during that time. However, if necessary, in order to meet the Company’s working capital needs following the consummation
of this offering, the insiders may, but are not obligated to, loan the Company funds, from time to time or at any time, in whatever amount
they deem reasonable in their sole discretion. Each loan would be evidenced by a promissory note. The notes would either be paid upon
consummation of the Initial Business Combination, without interest, or, at the lender’s discretion, up to $750,000 of the notes
may be converted upon consummation of our Initial Business Combination into additional Private Warrants at a price of $1.00 per warrant.
Notwithstanding, there is no guarantee that the Company will receive such funds. The Company’s stockholders have approved the issuance
of the Private Warrants upon conversion of such notes, to the extent the holder wishes to so convert such notes at the time of the consummation
of the Initial Business Combination. If the Company does not complete an Initial Business Combination, any loans and advances from the
insiders or their affiliates, will be repaid only from amounts remaining outside the Trust Account, if any. The Company’s Sponsor,
officers and directors have entered into a letter agreement with the Company, pursuant to which they have agreed to waive their redemption
rights with respect to their insider shares and any public shares they may hold in connection with the completion of the Initial Business
Combination. In addition, the Sponsor and its officers and directors have agreed to waive their rights to liquidating distributions from
the Trust Account with respect to their insider shares if the Company fails to complete an Initial Business Combination within the prescribed
time frame. However, if its Sponsor or any of its officers, directors or affiliates acquire public shares in or after this offering, they
will be entitled to liquidating distributions from the Trust Account with respect to such public shares if the Company fails to complete
an Initial Business Combination within the prescribed time frame.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The public stock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As of June 30, 2023, the amount in the Trust Account is approximately $10.90 per public share. The shares of common stock
subject to redemption was classified as temporary equity upon the completion of the IPO and will subsequently be accreted to redemption
value, in accordance with Financial Accounting Standards Board’s (“FASB”) Accounting Standards Codification (“ASC”)
480, Distinguishing Liabilities from Equity The Company had 12 months
from the closing of the IPO (the “Combination Period”) on August 9, 2021 to complete the Initial Business Combination. On
August 5, 2022, pursuant to the Company’s certificate of incorporation and investment trust agreement, the Company deposited $573,392 into
the Trust Account to extend the time to complete its Initial Business Combination for an additional three months, or until November 12,
2022. On November 1, 2022, in connection with a second extension, Abri deposited $573,392 (or $0.10 for each share of common
stock issued in the IPO) into the Trust Account to extend the time to complete a business combination to February 12, 2023. The Company
further amended the certificate of incorporation and investment trust agreement, as described below.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the Company’s board of directors, liquidate and dissolv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Initial Business Combination prior to the mandatory liquidation date. Trust Account Redemptions On December 9, 2022, the Company
held a special meeting of stockholders at which such stockholders voted to amend the Company’s amended and restated certificate
of incorporation and its investment trust agreement, giving the Company the right to extend the date by which the Company must complete
its Initial Business Combination up to six times for an additional one month each time, from February 12, 2023 to August 12, 2023, by
depositing $87,500 into the Trust Account for each one-month extension. In connection with the special meeting, 4,481,548 shares
of common stock were tendered for redemption, resulting in redemption payments of $45,952,278 out of the Trust Account. On February
6, 2023, March 10, 2023, April 11, 2023, May 11, 2023, June 9, 2023 and July 10, 2023, Abri deposited $87,500 into the Trust Account for
each one-month extension (or a total of $525,000) to extend the time to complete a business combination to August 12, 2023, of which $437,500
had been deposited as of June 30, 2023. On August 7, 2023 Risks and Uncertainties Management continues to evaluate
the impact of the Russia-Ukraine war on the economy and the capital markets and has concluded that, while it is reasonably possible that
such events could have negative effects on the Company’s financial position, results of its operations, and/or search for a target
company, the specific impacts are not readily determinable as of the date of these financial statements. The financial statements do not
include any adjustments that might result from the outcome of these uncertainties. Going Concern and Management Liquidity Plans As of June 30, 2023, the Company had cash of $148,389 and working
capital deficiency of $2,743,844. The Company’s liquidity needs through the date of this filing have been satisfied through proceeds
from notes payable and advances from a related party and from the issuance of common stock. The liquidity needs consist of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an Initial Business Combination. Although certain of the Company’s initial stockholders, officers and directors or their affiliates
have committed to loan the Company funds from time to time or at any time, in whatever amount they deem reasonable in their sole discretion,
there is no guarantee that the Company will continue to receive such funds. Accordingly, the accompanying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se financial statements do not include any adjustments that might result from the outcome of this
uncertainty. Further, the Company has incurred and expects to continue to incur significant costs in pursuit of financing and acquisition
plans. Management plans to address this uncertainty during the period leading up to the Initial Business Combination. The Company cannot
provide any assurance that its plans to raise capital or to consummate an Initial Business Combination will be successful. Based on the
foregoing, management believes that the Company will not have sufficient working capital and borrowing capacity to meet its needs through
the earlier of the consummation of the Initial Business Combination or one year from this filing. These factors rais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2 — ORGANIZATION AND SUMMARY OF
SIGNIFICANT ACCOUNTING POLICIES 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densed financial statements and accompanying notes are the representations of the Company’s management, who is responsible
for their integrity and objectivity. Unaudited Interim Financial Statements In the opinion of the Company,
the unaudited financial statements contain all adjustments, consisting of only normal recurring adjustments, necessary for a fair statement
of its financial position as of June 30, 2023, and its results of operations for the three and six months ended June 30, 2023. The
accompanying unaudited condens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six months ended June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June 30, 2023 or December 31, 2022. Marketable Securities Held in Trust Account The Company has marketable securities held in the Trust Account consisting
of securities held in a money market fund that invests in U. S. governmental securities with a maturity of 180 days or less
which meet certain conditions under Rule 2a-7 under the Investment Company Act. Marketable securities held in the Trust Account are classified
as trading securities. Trading securities are presented on the balance sheets at fair value at the end of each reporting period. Gains
and losses resulting from the change in fair value of these securities and interest income are included in the condensed statements of
operations. The estimated fair values of the investments held in the Trust Account are determined using available market information. Warrant Liabilities The Company accounts for the
Private Warrants in accordance with the guidance contained in ASC 480 under which the Private Warrants do not meet the criteria for equity
treatment and must be recorded as derivative liabilities. Accordingly, upon issuance, the Company classified the Private Warrants as liabilities
at their fair value and will adjust the Private Warrants to fair value at each reporting period. This liability is subject to re-measurement
at each balance sheet date until the Private Warrants are exercised or expire, and any change in fair value is recognized in the Company’s
statements of operations. The fair value of the Private Warrants will be initially and subsequently measured at the end of each reporting
period using a Black-Scholes option pricing model. The
Company accounts for the Public Warrants in accordance with the guidance contained in ASC 815-40 under which the Public Warrants meet
the criteria for equity treatment and are recorded as equity.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in capital (or accumulated deficit
in the absence of additional paid-in capital) through the time period to complete the Initial Business Combination. In connection with
a redemption of shares, any unrecognized accretion will be fully recognized for shares that are redeemed. As of June 30, 2023, the Company
had recorded accretion of $609,172, with unrecognized accretion of $200,206 remaining.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taxing authorities since inception. Concentration of Credit Risk Financial instruments that
potentially subject the Company to concentrations of credit risk consist of a cash account in a financial institution, which, at times,
may exceed the Federal Depository Insurance Coverage. As of June 30, 2023 and December 31,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Derivatives and Hedging Net Income (Loss) Per Share Net loss per share is
computed by dividing net loss by the weighted average number of common shares outstanding during the reporting period. Diluted net
income (loss) per share is computed similar to basic income (los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converted method. Since the effect of common stock equivalents is anti-dilutive with respect to losses, the shares issuable upon
conversion have been excluded from the Company’s computation of net loss per common share for the three and six months ended
June 30, 2023 and 2022.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65,000
Total 165,000
As of
Potential shares from convertible debt 80,000
Total 80,000 The statements of operations
include a presentation of loss per redeemable share and loss per non-redeemable share following the two-class method of loss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ordinary shares subject to possible redemption was considered to be dividends
paid to holders of redeemable common stock. For the three and six months ended June 30, 2023 and 2022, this had an antidilutive effect
on earnings per share for the non-redeemable shares. Therefore, the Company did not allocate any portion of the loss to the redeemable
shares subject to redemption. For the three and six months
ended June 30, 2023 and 2022, the net loss per share included within the statements of operations is based on the following: For the Three
Months Ended June 30, 2023 Net loss $ (374,855 ) Accretion of temporary equity to redemption value (301,576 ) Net loss including accretion of temporary equity to redemption value $ (676,431 )
Common Shares Non-redeemable
Basic and diluted net loss per share:
Numerator:
Allocation of net loss including accretion of temporary equity $ (284,233 ) $ (392,198 )
Accretion of temporary equity to redemption value 301,576 —
Allocation of net income (loss) $ 17,343 $ (392,198 )
Denominator:
Weighted-average shares outstanding 1,252,372 1,728,078
Basic and diluted net income (loss) per share $ 0.01 $ (0.23 ) For the Three Months Ended June 30, 2022
Net loss $ (386,732 )
Accretion of temporary equity to redemption value (1,195,374 )
Net loss including accretion of temporary equity to redemption value $ (1,582,106 )
Common Non-
Basic and diluted net loss per share:
Numerator:
Allocation of net loss including accretion of temporary equity $ (1,215,716 ) $ (366,390 )
Accretion of temporary equity to redemption value 1,195,371 —
Allocation of net loss $ (20,342 ) $ (366,390 )
Denominator:
Weighted-average shares outstanding 5,733,920 1,728,078
Basic and diluted net loss per share $ (0.00 ) $ (0.21 ) For the Six Months Ended June 30, 2023
Net loss $ (843,539 )
Accretion of temporary equity to redemption value (609,172 )
Net loss including accretion of temporary equity to redemption value $ (1,452,711 )
Common Non-
Basic and diluted net loss per share:
Numerator:
Allocation of net loss including accretion of temporary equity $ (610,423 ) $ (842,288 )
Accretion of temporary equity to redemption value 609,172 —
Allocation of net loss $ (1,251 ) $ (842,288 )
Denominator:
Weighted-average shares outstanding 1,252,372 1,728,078
Basic and diluted net loss per share $ (0.00 ) $ (0.49 ) For the Six Months Ended June 30, 2022
Net loss $ (1,709,339 )
Accretion of temporary equity to redemption value (2,294,875 )
Net loss including accretion of temporary equity to redemption value $ (4,004,214 )
Common Non- redeemable
Basic and diluted net income (loss) per share:
Numerator:
Allocation of net loss including accretion of temporary equity $ (3,076,903 ) $ (927,311 )
Accretion of temporary equity to redemption value 2,294,875 —
Allocation of net loss $ (782,028 ) $ (927,311 )
Denominator:
Weighted-average shares outstanding 5,733,920 1,728,078
Basic and diluted net loss per share $ (0.14 ) $ (0.54 ) As of June 30, 2023 and 2022,
any securities and other contracts that could, potentially, be exercised or converted into common stock would be antidilutive due to the
Company’s loss position. As a result, diluted loss per share is the same as basic loss per share for the periods presented. Recent Accounting Pronouncement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3:11Z</dcterms:created>
  <dcterms:modified xmlns:dcterms="http://purl.org/dc/terms/" xmlns:xsi="http://www.w3.org/2001/XMLSchema-instance" xsi:type="dcterms:W3CDTF">2023-08-14T20:53:11Z</dcterms:modified>
</cp:coreProperties>
</file>